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Other income (expense), net" sheetId="14" state="visible" r:id="rId14"/>
    <sheet xmlns:r="http://schemas.openxmlformats.org/officeDocument/2006/relationships" name="Loss per share" sheetId="15" state="visible" r:id="rId15"/>
    <sheet xmlns:r="http://schemas.openxmlformats.org/officeDocument/2006/relationships" name="Fair value measurements" sheetId="16" state="visible" r:id="rId16"/>
    <sheet xmlns:r="http://schemas.openxmlformats.org/officeDocument/2006/relationships" name="Available-for-sale debt securit" sheetId="17" state="visible" r:id="rId17"/>
    <sheet xmlns:r="http://schemas.openxmlformats.org/officeDocument/2006/relationships" name="Other current assets"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 (Tables)" sheetId="23" state="visible" r:id="rId23"/>
    <sheet xmlns:r="http://schemas.openxmlformats.org/officeDocument/2006/relationships" name="Other income (expense), net (Ta" sheetId="24" state="visible" r:id="rId24"/>
    <sheet xmlns:r="http://schemas.openxmlformats.org/officeDocument/2006/relationships" name="Fair value measurements (Tables" sheetId="25" state="visible" r:id="rId25"/>
    <sheet xmlns:r="http://schemas.openxmlformats.org/officeDocument/2006/relationships" name="Available-for-sale debt secur26" sheetId="26" state="visible" r:id="rId26"/>
    <sheet xmlns:r="http://schemas.openxmlformats.org/officeDocument/2006/relationships" name="Other current assets (Tables)" sheetId="27" state="visible" r:id="rId27"/>
    <sheet xmlns:r="http://schemas.openxmlformats.org/officeDocument/2006/relationships" name="Accrued expenses and other cu28" sheetId="28" state="visible" r:id="rId28"/>
    <sheet xmlns:r="http://schemas.openxmlformats.org/officeDocument/2006/relationships" name="Share-based compensation (Table" sheetId="29" state="visible" r:id="rId29"/>
    <sheet xmlns:r="http://schemas.openxmlformats.org/officeDocument/2006/relationships" name="General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venue (Details)" sheetId="34" state="visible" r:id="rId34"/>
    <sheet xmlns:r="http://schemas.openxmlformats.org/officeDocument/2006/relationships" name="Other income (expense), net (De" sheetId="35" state="visible" r:id="rId35"/>
    <sheet xmlns:r="http://schemas.openxmlformats.org/officeDocument/2006/relationships" name="Loss per share (Details)" sheetId="36" state="visible" r:id="rId36"/>
    <sheet xmlns:r="http://schemas.openxmlformats.org/officeDocument/2006/relationships" name="Fair value measurements (Detail" sheetId="37" state="visible" r:id="rId37"/>
    <sheet xmlns:r="http://schemas.openxmlformats.org/officeDocument/2006/relationships" name="Available-for-sale debt secur38" sheetId="38" state="visible" r:id="rId38"/>
    <sheet xmlns:r="http://schemas.openxmlformats.org/officeDocument/2006/relationships" name="Other current assets (Details)" sheetId="39" state="visible" r:id="rId39"/>
    <sheet xmlns:r="http://schemas.openxmlformats.org/officeDocument/2006/relationships" name="Accrued expenses and other cu40" sheetId="40" state="visible" r:id="rId40"/>
    <sheet xmlns:r="http://schemas.openxmlformats.org/officeDocument/2006/relationships" name="Share-based compensation - Shar" sheetId="41" state="visible" r:id="rId41"/>
    <sheet xmlns:r="http://schemas.openxmlformats.org/officeDocument/2006/relationships" name="Share-based compensation - Opti" sheetId="42" state="visible" r:id="rId42"/>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8</t>
  </si>
  <si>
    <t>Jul. 31, 2018</t>
  </si>
  <si>
    <t>Document and Entity Information [Abstract]</t>
  </si>
  <si>
    <t>Entity Registrant Name</t>
  </si>
  <si>
    <t>Adaptimmune Therapeutics PL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Marketable securities - available-for-sale debt securities</t>
  </si>
  <si>
    <t>Accounts receivable, net of allowance for doubtful accounts of $0 and $0</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t>
  </si>
  <si>
    <t>Accrued expenses and other accrued liabilities</t>
  </si>
  <si>
    <t>Deferred revenue</t>
  </si>
  <si>
    <t>Total current liabilities</t>
  </si>
  <si>
    <t>Other liabilities, non-current</t>
  </si>
  <si>
    <t>Total liabilities</t>
  </si>
  <si>
    <t>Stockholders' equity</t>
  </si>
  <si>
    <t>Common stock - Ordinary shares par value ?0.001, 701,103,126 authorized and 566,496,400 issued and outstanding (2017: 701,103,126 authorized and 562,119,334 issued and outstanding)</t>
  </si>
  <si>
    <t>Additional paid in capital</t>
  </si>
  <si>
    <t>Accumulated other comprehensive loss</t>
  </si>
  <si>
    <t>Accumulated deficit</t>
  </si>
  <si>
    <t>Total stockholders' equity</t>
  </si>
  <si>
    <t>Total liabilities and stockholders' equity</t>
  </si>
  <si>
    <t>CONDENSED CONSOLIDATED BALANCE SHEETS (Parenthetical) $ in Thousands</t>
  </si>
  <si>
    <t>Jun. 30, 2018£ / shares</t>
  </si>
  <si>
    <t>Jun. 30, 2018USD ($)shares</t>
  </si>
  <si>
    <t>Dec. 31, 2017£ / shares</t>
  </si>
  <si>
    <t>Dec. 31, 2017USD ($)shares</t>
  </si>
  <si>
    <t>CONDENSED CONSOLIDATED BALANCE SHEETS</t>
  </si>
  <si>
    <t>Allowance for doubtful accounts | $</t>
  </si>
  <si>
    <t>Common stock, par value | £ / shares</t>
  </si>
  <si>
    <t>Common stock, shares authorized</t>
  </si>
  <si>
    <t>Common stock, shares issued</t>
  </si>
  <si>
    <t>Common stock, shares outstanding</t>
  </si>
  <si>
    <t>CONDENSED CONSOLIDATED STATEMENTS OF OPERATIONS - USD ($) $ in Thousands</t>
  </si>
  <si>
    <t>3 Months Ended</t>
  </si>
  <si>
    <t>Jun. 30, 2017</t>
  </si>
  <si>
    <t>CONDENSED CONSOLIDATED STATEMENTS OF OPERATIONS</t>
  </si>
  <si>
    <t>Revenue</t>
  </si>
  <si>
    <t>Operating expenses</t>
  </si>
  <si>
    <t>Research and development</t>
  </si>
  <si>
    <t>General and administrative</t>
  </si>
  <si>
    <t>Total operating expenses</t>
  </si>
  <si>
    <t>Operating loss</t>
  </si>
  <si>
    <t>Interest income</t>
  </si>
  <si>
    <t>Other (expense) income, net</t>
  </si>
  <si>
    <t>Loss before income taxes</t>
  </si>
  <si>
    <t>Income taxes</t>
  </si>
  <si>
    <t>Net loss attributable to ordinary shareholders</t>
  </si>
  <si>
    <t>Net loss per ordinary share</t>
  </si>
  <si>
    <t>Basic and diluted (in dollars per share)</t>
  </si>
  <si>
    <t>Weighted average shares outstanding:</t>
  </si>
  <si>
    <t>Basic and diluted (in shares)</t>
  </si>
  <si>
    <t>CONDENSED CONSOLIDATED STATEMENTS OF COMPREHENSIVE LOSS - USD ($) $ in Thousands</t>
  </si>
  <si>
    <t>CONDENSED CONSOLIDATED STATEMENTS OF COMPREHENSIVE LOSS</t>
  </si>
  <si>
    <t>Net loss</t>
  </si>
  <si>
    <t>Other comprehensive loss, net of tax</t>
  </si>
  <si>
    <t>Foreign currency translation adjustments, net of tax of $0,$0, $0 and $0</t>
  </si>
  <si>
    <t>Unrealized holding gains (losses) on available-for-sale debt securities, net of tax of $0, $0 $0 and $0</t>
  </si>
  <si>
    <t>Reclassification adjustment for losses on available-for-sale debt securities included in net loss, net of tax of $0, $0, $0 and $0</t>
  </si>
  <si>
    <t>Total comprehensive loss for the period</t>
  </si>
  <si>
    <t>CONDENSED CONSOLIDATED STATEMENTS OF COMPREHENSIVE LOSS (Parenthetical) - USD ($) $ in Thousands</t>
  </si>
  <si>
    <t>Foreign currency translation adjustments, tax</t>
  </si>
  <si>
    <t>Unrealized holding gains (losses) on available-for-sale debt securities, tax</t>
  </si>
  <si>
    <t>Reclassification adjustment for losses on available-for-sale debt securities included in net loss, tax</t>
  </si>
  <si>
    <t>CONDENSED CONSOLIDATED STATEMENT OF CHANGE IN EQUITY - USD ($) $ in Thousands</t>
  </si>
  <si>
    <t>Common stock</t>
  </si>
  <si>
    <t>Accumulated foreign currency translation adjustments</t>
  </si>
  <si>
    <t>Accumulated unrealized gains (losses) on available-for-sale debt securities</t>
  </si>
  <si>
    <t>Total</t>
  </si>
  <si>
    <t>Increase (Decrease) in Stockholders' Equity</t>
  </si>
  <si>
    <t>Cumulative effect of applying new accounting standards</t>
  </si>
  <si>
    <t>Beginning balance as adjusted</t>
  </si>
  <si>
    <t>Balance at the beginning of the period at Dec. 31, 2017</t>
  </si>
  <si>
    <t>Balance at the beginning of the period (in shares) at Dec. 31, 2017</t>
  </si>
  <si>
    <t>Issuance of shares upon exercise of stock options</t>
  </si>
  <si>
    <t>Issuance of shares upon exercise of stock options (in shares)</t>
  </si>
  <si>
    <t>Other comprehensive loss before reclassifications</t>
  </si>
  <si>
    <t>Foreign currency translation adjustments</t>
  </si>
  <si>
    <t>Unrealized holding gains on available-for-sale debt securities, net of tax of $0</t>
  </si>
  <si>
    <t>Reclassification from accumulated other comprehensive loss of losses on available-for-sale debt securities included in net loss, net of tax of $0</t>
  </si>
  <si>
    <t>Share-based compensation expense</t>
  </si>
  <si>
    <t>Balance at the end of the period at Jun. 30, 2018</t>
  </si>
  <si>
    <t>Balance at the end of the period (in shares) at Jun. 30, 2018</t>
  </si>
  <si>
    <t>CONDENSED CONSOLIDATED STATEMENT OF CHANGE IN EQUITY (PARENTHETICAL) - USD ($) $ in Thousands</t>
  </si>
  <si>
    <t>Other comprehensive income (loss), available-for-sale securities, before reclassification adjustments, tax</t>
  </si>
  <si>
    <t>Unrealized holding gains on available-for-sale debt securities, tax</t>
  </si>
  <si>
    <t>Reclassification from accumulated other comprehensive income of losses on available-for-sale debt securities included in net loss, tax</t>
  </si>
  <si>
    <t>CONDENSED CONSOLIDATED STATEMENTS OF CASH FLOWS - USD ($)</t>
  </si>
  <si>
    <t>Cash flows from operating activities</t>
  </si>
  <si>
    <t>Adjustments to reconcile net loss to net cash used in operating activities:</t>
  </si>
  <si>
    <t>Depreciation</t>
  </si>
  <si>
    <t>Amortization</t>
  </si>
  <si>
    <t>Realized loss on available-for-sale debt securities</t>
  </si>
  <si>
    <t>Unrealized foreign exchange losses (gains)</t>
  </si>
  <si>
    <t>Other</t>
  </si>
  <si>
    <t>Changes in operating assets and liabilities:</t>
  </si>
  <si>
    <t>(Increase) decrease in receivables and other operating assets</t>
  </si>
  <si>
    <t>Decrease (increase) in non-current operating assets</t>
  </si>
  <si>
    <t>Decrease in payables and deferred revenue</t>
  </si>
  <si>
    <t>Net cash used in operating activities</t>
  </si>
  <si>
    <t>Cash flows from investing activities</t>
  </si>
  <si>
    <t>Acquisition of property, plant and equipment</t>
  </si>
  <si>
    <t>Acquisition of intangibles</t>
  </si>
  <si>
    <t>Proceeds from disposal of property, plant and equipment</t>
  </si>
  <si>
    <t>Maturity of short-term deposits</t>
  </si>
  <si>
    <t>Investment in short-term deposits</t>
  </si>
  <si>
    <t>Maturity or redemption of marketable securities</t>
  </si>
  <si>
    <t>Investment in marketable securities</t>
  </si>
  <si>
    <t>Net cash provided by (used in) investing activities</t>
  </si>
  <si>
    <t>Cash flows from financing activities</t>
  </si>
  <si>
    <t>Proceeds from issuance of common stock, net of issuance costs $4,774</t>
  </si>
  <si>
    <t>Proceeds from exercise of stock options</t>
  </si>
  <si>
    <t>Net cash provided by financing activities</t>
  </si>
  <si>
    <t>Effect of currency exchange rate changes on cash, cash equivalents and restricted cash</t>
  </si>
  <si>
    <t>Net decrease in cash, cash equivalents and restricted cash</t>
  </si>
  <si>
    <t>Cash, cash equivalents and restricted cash at start of period</t>
  </si>
  <si>
    <t>Cash, cash equivalents and restricted cash at end of period</t>
  </si>
  <si>
    <t>CONDENSED CONSOLIDATED STATEMENTS OF CASH FLOWS (Parenthetical) $ in Thousands</t>
  </si>
  <si>
    <t>Jun. 30, 2018USD ($)</t>
  </si>
  <si>
    <t>Stock issuance costs</t>
  </si>
  <si>
    <t>General</t>
  </si>
  <si>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focused on providing novel cell therapies to patients, particularly in solid tumors. The Company’s comprehensive and proprietary SPEAR (Specific Peptide Enhanced Affinity Receptor) T-cell platform enables it to identify cancer targets, find and genetically engineer T-cell receptors (“TCRs”), and produce therapeutic candidates for administration to patients. Using its affinity engineered TCRs, the Company aims to become a fully integrated cell therapy company and to have the first TCR T-cell approved.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287.6 million as of June 30, 2018.</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the Company’s Annual Report on Form 10-K filed with the SEC on March 15, 2018 (the “Annual Report”). The balance sheet as of December 31, 2017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8, the Company adopted new guidance on revenue recognition, which has been codified within Accounting Standard Codification Topic 606, Revenue from Contracts with Customers (“ASC 606”). The comparative financial information for the three and six months ended June 30, 2017 and as of December 31, 2017 has not been restated.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
(d) Revenue from contracts with customers
On January 1, 2018, the Company adopted new guidance on revenue recognition, which has been codified within ASC 606. The accounting policy applicable from January 1, 2018 is described below and further details on the transition are available in Note 2(f). The comparative financial information for the three and six months ended June 30, 2017 and as of December 31, 2017 has not been restated and is prepared in accordance with the accounting policies that are described in Note 2 to the consolidated financial statements included in the Annual Report.
The Company has one contract with a customer, which is the GSK Collaboration and License Agreement. The GSK Collaboration and License Agreement consists of multiple performance obligations, including the transition of the NY-ESO SPEAR T-cell program to GSK, the development of a second target, PRAME, and an exclusive license to research, develop, and commercialize the Company’s NY-ESO SPEAR T-cell therapy program.
The aggregate transaction price consists of an upfront payment of $42,123,000 received in June 2014, development milestones achieved of $53,691,000, an option exercise fee of $26,610,000, which was received in September 2017, and an estimate of variable consideration of $25,544,000. The variable consideration relates to further milestone payments and the remaining option exercise fee of approximately $13,198,000, which are expected to be received following transition of the NY-ESO program to GSK in July 2018 (see Note 3 for further details).
The Company determines the variable consideration to be included in the transaction price by estimating the most-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payments to the Company under the contract are typically due upon achievement of milestones and within standard payment terms (approximating to 45 days). The contract does not include a significant financing component.
The upfront payment of $42,123,000 was allocated between the performance obligations using the Company’s best estimate of the relative selling price. In determining the best estimate, the Company considered internal pricing objectives it used in negotiating the contract, together with internal data regarding the cost and margin of providing services for each deliverable taking into account the different stage of development of each development program included in the contract. The variable consideration is allocated to the performance obligation to which it relates.
The amount of the transaction price allocated to the performance obligation is recognized as or when the Company satisfies the performance obligation. The Company satisfies the performance obligations relating to the transition of the NY-ESO SPEAR T-cell program and the development of a second target, PRAME, over time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are internal project resource and third-party clinical and manufacturing costs. The determination of the percentage of completion requires the Company to estimate the costs-to-complete the project. The Company makes a detailed estimate of the costs-to-complete on an annual basis as part of the Company’s budgeting process, which is re-assessed every reporting period based on the latest project plan and discussions with project teams. If a change in facts or circumstances occurs, the estimate is adjusted and the revenue is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Company has determined that the performance obligation relating to the exclusive license to research, develop, and commercialize the Company’s NY-ESO SPEAR T-cell therapy program is recognized at a point-in-time, upon commencement of the license, which occurs once transition of the NY-ESO program is completed and all amounts due under the agreement are paid.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The timing and amount of milestone payments for the development and transition of the NY-ESO SPEAR T-cell program are intended to be commensurate with the cost and effort involved in achieving the milestones and therefore a contract asset would typically arise. However, the Company received $26,610,000 of the option exercise fee in September 2017, which will not be recognized as revenue until the commencement of the licenses, with the remaining amount of approximately $13,198,000 payable following transition of the program to GSK in July 2018. The associated revenue will be recognized upon commencement of the license, which occurs later resulting in deferred revenue.
Changes in deferred revenue typically arise due to:
·
adjustments arising from a change in the estimate of the cost to complete the project, which results in a cumulative catch-up adjustment to revenue that affects the corresponding contract asset or deferred revenue;
·
a change in the estimate of the transaction price due to changes in the assessment of whether variable consideration is constrained because it is not considered probable of being received;
·
the recognition of revenue arising from deferred revenue; and
·
the reclassification of amounts to receivables when a right to consideration to becomes unconditional.
A change in the estimate of variable consideration constrained (for example, if a development milestone becomes probable of being received) could result in a significant change in the revenue recognized and deferred revenue.
(e) Share-based compensation
The Company has awarded share options to nonemployees for consultancy services. Prior to January 1, 2018, these share options were measured at the fair value of the goods/services received or the fair value of the equity instrument issued, whichever was more reliably measured, and then remeasured at the then-current fair values at each reporting date until the share options have vested and recognized as an expense over the requisite service period. The Company has adopted new guidance with effect from January 1, 2018, which requires that nonemployee share-based payment transactions are measured at the grant-date fair value and are no longer remeasured at the then-current fair values at each reporting date until the share options have vested. Further details on the transition are available in Note 2(f).
(f) New accounting pronouncements
Adopted in the period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is guidance has been codified within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guidance using the modified retrospective approach, with the cumulative effect of initially applying the guidance recognized as an adjustment to the opening balance of equity at January 1, 2018. Therefore, the comparative information has not been adjusted and continues to be reported under previous guidance. The quantitative impacts of the changes on the statement of operations for the three months ended June 30, 2018 are set out below (in thousands):
Under previous
Adjustment
As reported
Revenue
$
$
$
Operating loss
)
)
Loss before income taxes
)
)
Net loss attributable to ordinary shareholders
)
)
Net loss per ordinary share - Basic and diluted
)
)
The quantitative impacts of the changes on the statement of operations for the six months ended June 30, 2018 are set out below (in thousands):
Under previous
Adjustment
As reported
Revenue
$
$
$
Operating loss
)
)
Loss before income taxes
)
)
Net loss attributable to ordinary shareholders
)
)
Net loss per ordinary share - Basic and diluted
)
)
The quantitative impacts of the changes on the balance sheet as of June 30, 2018 are set out below (in thousands):
Under previous
Adjustment
As reported
Deferred revenue
$
$
)
$
Total current liabilities
)
Total liabilities
)
Accumulated deficit
)
)
Total stockholders’ equity
The quantitative impacts of the changes on the statement of cash flows for the six months ended June 30, 2018 are set out below (in thousands):
Under previous
Adjustment
As reported
Net loss
$
)
$
$
)
Decrease in payables and deferred revenue
)
)
)
The cumulative effect of adopting the guidance on our financial statements at January 1, 2018 is a credit to opening accumulated losses and corresponding decrease in deferred revenue of $8,645,000.
The adoption of ASC 606 has had a material impact on the Company’s financial statements due to the following:
·
Under the GSK Collaboration and License Agreement, the Company will receive non-substantive milestone payments in the future upon achievement of specified development milestones. Non-substantive milestones are currently included within the transaction price upon achievement of the milestone and recognized over the period during which the Company is delivering services to GSK. ASC 606 requires an entity to estimate the amount of consideration to which the entity will be entitled in exchange for transferring the promised goods or services to a customer. This includes an estimate of variable consideration to the extent that it is probable that a significant reversal in the amount of cumulative revenue recognized will not occur when the uncertainty associated with the variable consideration is subsequently resolved. This results in certain milestone payments being recognized earlier under ASC 606 than under existing guidance, if it is considered probable that the milestone will be achieved.
·
Upfront payments and non-refundable milestone payments were previously recognized in revenue using the proportional performance model ratably over the period that services are rendered, unless another attribution method more closely approximates the delivery of the goods or services to the customer. ASC 606 requires an entity to recognize revenue using a measure of progress that depicts the transfer of control of the goods or services to the customer. The Company considers that an input measure, such as costs incurred, relative to the total expected inputs is the appropriate measure to depict the transfer of control of the services under the GSK Collaboration and License Agreement, which impacts the timing of its revenue from the GSK Collaboration and License Agreement.
The Company has applied the practical expedient for contracts that were modified before the adoption of ASU 2014-09, which permits entities to not retrospectively restate the contract for those contract modifications. Instead, the aggregate effect of all modifications that occurred before the adoption date has been reflected when:
a. Identifying the satisfied and unsatisfied performance obligations
b. Determining the transaction price
c. Allocating the transaction price to the satisfied and unsatisfied performance obligations.
ASC 606 requires an entity to provide financial statement users with sufficient information to understand the nature, amount, timing and uncertainty of revenue and cash flows arising from contracts with customers. To help achieve this objective, ASC 606 requires certain quantitative and qualitative disclosures included within Note 2(d) and Note 3, which are more extensive than the previously required revenue disclosures.
Recognition and Measurement of Financial Assets and Financial Liabilities
The Company has adopt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did not have a material impact on the Company’s consolidated financial statements.
Improvements to Nonemployee Share-Based Payment Accounting
The Company has adopted ASU 2018-07 — Compensation — Stock Compensation — Improvements to Nonemployee Share-Based Payment Accounting , which simplifies the accounting for nonemployee share-based payment transactions by expanding the scope of existing guidance on employee share-based payment transactions to include nonemployee transactions. Under the simplified guidance, nonemployee share-based payment transactions are measured at the grant-date fair value and are no longer remeasured at the then-current fair values at each reporting date until the share options have vested. The guidance has been adopted using a modified-retrospective approach, which requires that unsettled equity-classified awards for which a measurement date has not been established are measured at the adoption date fair value. The guidance did not have a material impact on the Company’s consolidated financial statements.
To be adopted in future period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FASB has also proposed another transition method, which is anticipated to be issued in an ASU shortly, which, in addition to the existing requirements to transition, permits an entity to transition to the new guidance by recognizing a cumulative-effect adjustment to the opening balance of retained earnings in the period of adoption without restating prior periods. The Company’s assessment of the impact of the guidance on its consolidated financial statements is ongoing. We anticipate that the adoption of the guidance will have a material impact on the Company’s consolidated balance sheet due to the recognition of a lease liability and corresponding right-of-use asset. We have not finalized the assessment of the amount of the lease liability and right-of-use asset but we anticipate that it will result in the recording of lease assets of approximately $25 million and a corresponding lease liability of approximately $25 million.
Measurement of Credit Losses on Financial Instruments
In June 2016, the FASB issued ASU 2016-13 — Financial Instruments — Credit losses ,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g) Related parties
In the three and six months ended June 30, 2017, research and development expenses includes purchases of $178,000 and $780,000 from Immunocore Ltd (“Immunocore”). As described in Note 2(w) to the consolidated financial statements included in the Annual Report, the Company no longer considered Immunocore to be a related party with effect from January 1, 2018.</t>
  </si>
  <si>
    <t>Note 3 — Revenue
Revenue from contracts with customers arises from one customer, which is GSK, in one geographic location, which is the United Kingdom.
Revenue comprises the following categories (in thousands):
Three months
Six months
2018
2018
Development
$
$
Licenses
—
—
$
$
The following table shows movements in deferred revenue for the six months ended June 30, 2018 (in thousands):
Deferred
Deferred revenue at January 1, 2018 under previous guidance
$
Cumulative effect of adopting ASC 606
)
Deferred revenue at January 1, 2018
Revenue recognized included in the opening deferred revenue
)
Change in variable consideration
)
Change in percentage of completion
Revenue in the period
)
Amounts invoiced in the period
Foreign exchange arising on consolidation
)
Deferred revenue at June 30, 2018
$
The aggregate amount of the transaction price, excluding variable consideration which is constrained to reduce the consideration to the amount which is probable of being received, allocated to the performance obligations that are unsatisfied (or partially satisfied) as of the end of the reporting period was $42,653,000 at June 30, 2018. This amount comprises $946,000 of revenue allocated to partially satisfied performance obligations for the NY-ESO program, $39,593,000 of revenue allocated to the exclusive license to research, develop, and commercialize the Company’s NY-ESO SPEAR T-cell therapy program and a further $2,114,000 of revenue allocated to the remaining performance obligations for the PRAME program.
The IND for the NY-ESO program and the responsibility for the NY-ESO program transferred to GSK on July 23, 2018. Therefore, management anticipates that the revenue allocated to NY-ESO program and the exclusive license to research, develop, and commercialize the Company’s NY-ESO SPEAR T-cell therapy program will be recognized in the third quarter of 2018.
The revenue allocated to the PRAME program will be recognized over the next twelve months as the development of the second target, PRAME, progresses.</t>
  </si>
  <si>
    <t>Other income (expense), net</t>
  </si>
  <si>
    <t>Note 4 — Other income (expense), net
Other income (expense), net consisted of the following (in thousands):
Three months ended
Six months ended
2018
2017
2018
2017
Foreign exchange (losses) gains
$
)
$
$
)
$
Losses on redemption or maturity of available-for-sale debt securities
)
—
)
—
Other
)
)
)
)
$
)
$
$
)
$</t>
  </si>
  <si>
    <t>Loss per share</t>
  </si>
  <si>
    <t>Note 5 — Loss per share
The dilutive effect of 87,434,329 and 67,082,914 stock options outstanding as of June 30, 2018 and 2017, respectively, have been excluded from the diluted loss per share calculation, because they would have an antidilutive effect on the loss per share for the period.</t>
  </si>
  <si>
    <t>Fair value measurements</t>
  </si>
  <si>
    <t>Note 6 — Fair value measurements
Assets and liabilities measured at fair value on a recurring basis based on Level 1, Level 2, and Level 3 fair value measurement criteria as of June 30, 2018 are as follows (in thousands):
June 30,
Fair value measurements using
2018
Level 1
Level 2
Level 3
Assets:
Marketable securities:
Corporate debt securities
$
$
$
—
$
—
Government bonds
—
—
Commercial paper
—
—
$
$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si>
  <si>
    <t>Available-for-sale debt securities</t>
  </si>
  <si>
    <t>Note 7 — Available-for-sale debt securities
As of June 30, 2018, the Company has the following investments in available-for-sale debt securities (in thousands):
Maturity
Amortized
Gross
Gross
Aggregate
Marketable securities:
Corporate debt securities
3 months to 1 year
$
$
—
$
)
$
Government bonds
3 months to 1 year
)
Commercial paper
3 months to 1 year
—
$
$
—
$
)
$
In the three and six months ended June 30, 2018, realized losses recognized on the maturity of available-for-sale debt securities of $1,310,000 and $2,473,000, respectively, primarily arising due to foreign exchange movements, were reclassified out of accumulated other comprehensive loss.
As of June 30, 2018 and December 31, 2017, the aggregate fair value of securities held by the Company in an unrealized loss position was $81,714,000 and $125,828,000, respectively, which consisted of 33 and 54 securities, respectively. One security, with a fair value of $1,400,000 with an unrealized loss of $2,000 has been in an unrealized loss position for more than one year. As of June 30, 2018, the securities in an unrealized loss position are not considered to be other than temporarily impaired because the impairments are not severe, have been for a short duration and are due to normal market fluctuations. Furthermore, the Company does not intend to sell the debt securities in an unrealized loss position and it is unlikely that the Company will be required to sell these securities before the recovery of the amortized cost.</t>
  </si>
  <si>
    <t>Other current assets</t>
  </si>
  <si>
    <t>Note 8 —Other current assets
Other current assets consisted of the following (in thousands):
June 30,
December 31,
Corporate tax receivable
$
$
Prepayments
Clinical materials
Other current assets
$
$</t>
  </si>
  <si>
    <t>Accrued expenses and other current liabilities</t>
  </si>
  <si>
    <t>Note 9 — Accrued expenses and other current liabilities
Accrued expenses and other current liabilities consisted of the following (in thousands):
June 30,
December 31,
Accrued clinical and development expenditure
$
$
Accrued employee expenses
VAT
—
Other accrued expenditure
Other liabilities
$
$
The Company typically has a receivable for VAT. As of December 31, 2017, there was a VAT payable due to VAT arising on the milestone payments invoiced to GSK in 2017.</t>
  </si>
  <si>
    <t>Share-based compensation</t>
  </si>
  <si>
    <t>Note 10 — Share-based compensation
The following table shows the total share-based compensation expense included in the unaudited consolidated statements of operations (thousands):
Three months ended
Six months ended
2018
2017
2018
2017
Research and development
$
$
$
$
General and administrative
$
$
$
$
There were 1,435,685 and 1,252,176 options over ordinary shares granted in the three months ended June 30, 2018 and 11,430,341 and 20,203,152 options over ordinary shares granted in the six months ended June 30, 2018 and 2017, respectively, with a weighted average fair value of $1.18, $0.42, $0.80 and $0.35, respectively. Additionally, in the three and six months ended June 30, 2018, 151,056 and 6,703,692 options were granted, which have a nominal exercise price (similar to a restricted stock unit (RSU)), with a weighted average fair value of $1.88 and $1.35, respectively.
The RSU-style options over ordinary shares in Adaptimmune Therapeutics plc were granted under the Adaptimmune Therapeutics plc Employee Share Option Scheme (adopted on January 14, 2016). These options have an exercise price equal to the nominal value of an ordinary share, of £0.001, and generally vest over four years, with 25% on the first, and each subsequent, anniversary of the grant date. The RSU-style options are not subject to performance conditions and the contractual term is ten years.</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the Company’s Annual Report on Form 10-K filed with the SEC on March 15, 2018 (the “Annual Report”). The balance sheet as of December 31, 2017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On January 1, 2018, the Company adopted new guidance on revenue recognition, which has been codified within Accounting Standard Codification Topic 606, Revenue from Contracts with Customers (“ASC 606”). The comparative financial information for the three and six months ended June 30, 2017 and as of December 31, 2017 has not been restated.</t>
  </si>
  <si>
    <t>Use of estimates in interim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t>
  </si>
  <si>
    <t>(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t>
  </si>
  <si>
    <t>Revenue from contracts with customers</t>
  </si>
  <si>
    <t>(d) Revenue from contracts with customers
On January 1, 2018, the Company adopted new guidance on revenue recognition, which has been codified within ASC 606. The accounting policy applicable from January 1, 2018 is described below and further details on the transition are available in Note 2(f). The comparative financial information for the three and six months ended June 30, 2017 and as of December 31, 2017 has not been restated and is prepared in accordance with the accounting policies that are described in Note 2 to the consolidated financial statements included in the Annual Report.
The Company has one contract with a customer, which is the GSK Collaboration and License Agreement. The GSK Collaboration and License Agreement consists of multiple performance obligations, including the transition of the NY-ESO SPEAR T-cell program to GSK, the development of a second target, PRAME, and an exclusive license to research, develop, and commercialize the Company’s NY-ESO SPEAR T-cell therapy program.
The aggregate transaction price consists of an upfront payment of $42,123,000 received in June 2014, development milestones achieved of $53,691,000, an option exercise fee of $26,610,000, which was received in September 2017, and an estimate of variable consideration of $25,544,000. The variable consideration relates to further milestone payments and the remaining option exercise fee of approximately $13,198,000, which are expected to be received following transition of the NY-ESO program to GSK in July 2018 (see Note 3 for further details).
The Company determines the variable consideration to be included in the transaction price by estimating the most-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payments to the Company under the contract are typically due upon achievement of milestones and within standard payment terms (approximating to 45 days). The contract does not include a significant financing component.
The upfront payment of $42,123,000 was allocated between the performance obligations using the Company’s best estimate of the relative selling price. In determining the best estimate, the Company considered internal pricing objectives it used in negotiating the contract, together with internal data regarding the cost and margin of providing services for each deliverable taking into account the different stage of development of each development program included in the contract. The variable consideration is allocated to the performance obligation to which it relates.
The amount of the transaction price allocated to the performance obligation is recognized as or when the Company satisfies the performance obligation. The Company satisfies the performance obligations relating to the transition of the NY-ESO SPEAR T-cell program and the development of a second target, PRAME, over time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are internal project resource and third-party clinical and manufacturing costs. The determination of the percentage of completion requires the Company to estimate the costs-to-complete the project. The Company makes a detailed estimate of the costs-to-complete on an annual basis as part of the Company’s budgeting process, which is re-assessed every reporting period based on the latest project plan and discussions with project teams. If a change in facts or circumstances occurs, the estimate is adjusted and the revenue is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Company has determined that the performance obligation relating to the exclusive license to research, develop, and commercialize the Company’s NY-ESO SPEAR T-cell therapy program is recognized at a point-in-time, upon commencement of the license, which occurs once transition of the NY-ESO program is completed and all amounts due under the agreement are paid.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The timing and amount of milestone payments for the development and transition of the NY-ESO SPEAR T-cell program are intended to be commensurate with the cost and effort involved in achieving the milestones and therefore a contract asset would typically arise. However, the Company received $26,610,000 of the option exercise fee in September 2017, which will not be recognized as revenue until the commencement of the licenses, with the remaining amount of approximately $13,198,000 payable following transition of the program to GSK in July 2018. The associated revenue will be recognized upon commencement of the license, which occurs later resulting in deferred revenue.
Changes in deferred revenue typically arise due to:
·
adjustments arising from a change in the estimate of the cost to complete the project, which results in a cumulative catch-up adjustment to revenue that affects the corresponding contract asset or deferred revenue;
·
a change in the estimate of the transaction price due to changes in the assessment of whether variable consideration is constrained because it is not considered probable of being received;
·
the recognition of revenue arising from deferred revenue; and
·
the reclassification of amounts to receivables when a right to consideration to becomes unconditional.
A change in the estimate of variable consideration constrained (for example, if a development milestone becomes probable of being received) could result in a significant change in the revenue recognized and deferred revenue.</t>
  </si>
  <si>
    <t>(e) Share-based compensation
The Company has awarded share options to nonemployees for consultancy services. Prior to January 1, 2018, these share options were measured at the fair value of the goods/services received or the fair value of the equity instrument issued, whichever was more reliably measured, and then remeasured at the then-current fair values at each reporting date until the share options have vested and recognized as an expense over the requisite service period. The Company has adopted new guidance with effect from January 1, 2018, which requires that nonemployee share-based payment transactions are measured at the grant-date fair value and are no longer remeasured at the then-current fair values at each reporting date until the share options have vested. Further details on the transition are available in Note 2(f).</t>
  </si>
  <si>
    <t>New accounting pronouncements</t>
  </si>
  <si>
    <t>(f) New accounting pronouncements
Adopted in the period
Revenue from Contracts with Customers
In May 2014, the FASB issued ASU 2014-09 - Revenue from Contracts with Customers (“ASU 2014-09”) which requires a new approach to revenue recognition and, in March, April, May and December 2016, the FASB issued additional clarification related to this guidance. This guidance has been codified within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guidance using the modified retrospective approach, with the cumulative effect of initially applying the guidance recognized as an adjustment to the opening balance of equity at January 1, 2018. Therefore, the comparative information has not been adjusted and continues to be reported under previous guidance. The quantitative impacts of the changes on the statement of operations for the three months ended June 30, 2018 are set out below (in thousands):
Under previous
Adjustment
As reported
Revenue
$
$
$
Operating loss
)
)
Loss before income taxes
)
)
Net loss attributable to ordinary shareholders
)
)
Net loss per ordinary share - Basic and diluted
)
)
The quantitative impacts of the changes on the statement of operations for the six months ended June 30, 2018 are set out below (in thousands):
Under previous
Adjustment
As reported
Revenue
$
$
$
Operating loss
)
)
Loss before income taxes
)
)
Net loss attributable to ordinary shareholders
)
)
Net loss per ordinary share - Basic and diluted
)
)
The quantitative impacts of the changes on the balance sheet as of June 30, 2018 are set out below (in thousands):
Under previous
Adjustment
As reported
Deferred revenue
$
$
)
$
Total current liabilities
)
Total liabilities
)
Accumulated deficit
)
)
Total stockholders’ equity
The quantitative impacts of the changes on the statement of cash flows for the six months ended June 30, 2018 are set out below (in thousands):
Under previous
Adjustment
As reported
Net loss
$
)
$
$
)
Decrease in payables and deferred revenue
)
)
)
The cumulative effect of adopting the guidance on our financial statements at January 1, 2018 is a credit to opening accumulated losses and corresponding decrease in deferred revenue of $8,645,000.
The adoption of ASC 606 has had a material impact on the Company’s financial statements due to the following:
·
Under the GSK Collaboration and License Agreement, the Company will receive non-substantive milestone payments in the future upon achievement of specified development milestones. Non-substantive milestones are currently included within the transaction price upon achievement of the milestone and recognized over the period during which the Company is delivering services to GSK. ASC 606 requires an entity to estimate the amount of consideration to which the entity will be entitled in exchange for transferring the promised goods or services to a customer. This includes an estimate of variable consideration to the extent that it is probable that a significant reversal in the amount of cumulative revenue recognized will not occur when the uncertainty associated with the variable consideration is subsequently resolved. This results in certain milestone payments being recognized earlier under ASC 606 than under existing guidance, if it is considered probable that the milestone will be achieved.
·
Upfront payments and non-refundable milestone payments were previously recognized in revenue using the proportional performance model ratably over the period that services are rendered, unless another attribution method more closely approximates the delivery of the goods or services to the customer. ASC 606 requires an entity to recognize revenue using a measure of progress that depicts the transfer of control of the goods or services to the customer. The Company considers that an input measure, such as costs incurred, relative to the total expected inputs is the appropriate measure to depict the transfer of control of the services under the GSK Collaboration and License Agreement, which impacts the timing of its revenue from the GSK Collaboration and License Agreement.
The Company has applied the practical expedient for contracts that were modified before the adoption of ASU 2014-09, which permits entities to not retrospectively restate the contract for those contract modifications. Instead, the aggregate effect of all modifications that occurred before the adoption date has been reflected when:
a. Identifying the satisfied and unsatisfied performance obligations
b. Determining the transaction price
c. Allocating the transaction price to the satisfied and unsatisfied performance obligations.
ASC 606 requires an entity to provide financial statement users with sufficient information to understand the nature, amount, timing and uncertainty of revenue and cash flows arising from contracts with customers. To help achieve this objective, ASC 606 requires certain quantitative and qualitative disclosures included within Note 2(d) and Note 3, which are more extensive than the previously required revenue disclosures.
Recognition and Measurement of Financial Assets and Financial Liabilities
The Company has adopt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did not have a material impact on the Company’s consolidated financial statements.
Improvements to Nonemployee Share-Based Payment Accounting
The Company has adopted ASU 2018-07 — Compensation — Stock Compensation — Improvements to Nonemployee Share-Based Payment Accounting , which simplifies the accounting for nonemployee share-based payment transactions by expanding the scope of existing guidance on employee share-based payment transactions to include nonemployee transactions. Under the simplified guidance, nonemployee share-based payment transactions are measured at the grant-date fair value and are no longer remeasured at the then-current fair values at each reporting date until the share options have vested. The guidance has been adopted using a modified-retrospective approach, which requires that unsettled equity-classified awards for which a measurement date has not been established are measured at the adoption date fair value. The guidance did not have a material impact on the Company’s consolidated financial statements.
To be adopted in future period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FASB has also proposed another transition method, which is anticipated to be issued in an ASU shortly, which, in addition to the existing requirements to transition, permits an entity to transition to the new guidance by recognizing a cumulative-effect adjustment to the opening balance of retained earnings in the period of adoption without restating prior periods. The Company’s assessment of the impact of the guidance on its consolidated financial statements is ongoing. We anticipate that the adoption of the guidance will have a material impact on the Company’s consolidated balance sheet due to the recognition of a lease liability and corresponding right-of-use asset. We have not finalized the assessment of the amount of the lease liability and right-of-use asset but we anticipate that it will result in the recording of lease assets of approximately $25 million and a corresponding lease liability of approximately $25 million.
Measurement of Credit Losses on Financial Instruments
In June 2016, the FASB issued ASU 2016-13 — Financial Instruments — Credit losses ,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Early application is permitted for the fiscal year beginning January 1, 2019, including interim periods within that fiscal year.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t>
  </si>
  <si>
    <t>Related parties</t>
  </si>
  <si>
    <t>(g) Related parties
In the three and six months ended June 30, 2017, research and development expenses includes purchases of $178,000 and $780,000 from Immunocore Ltd (“Immunocore”). As described in Note 2(w) to the consolidated financial statements included in the Annual Report, the Company no longer considered Immunocore to be a related party with effect from January 1, 2018.</t>
  </si>
  <si>
    <t>Summary of Significant Accounting Policies (Tables)</t>
  </si>
  <si>
    <t>ASU 2014-09 | Adjustment</t>
  </si>
  <si>
    <t>Schedule of quantitative impacts of the changes on financials</t>
  </si>
  <si>
    <t>The quantitative impacts of the changes on the statement of operations for the three months ended June 30, 2018 are set out below (in thousands):
Under previous
Adjustment
As reported
Revenue
$
$
$
Operating loss
)
)
Loss before income taxes
)
)
Net loss attributable to ordinary shareholders
)
)
Net loss per ordinary share - Basic and diluted
)
)
The quantitative impacts of the changes on the statement of operations for the six months ended June 30, 2018 are set out below (in thousands):
Under previous
Adjustment
As reported
Revenue
$
$
$
Operating loss
)
)
Loss before income taxes
)
)
Net loss attributable to ordinary shareholders
)
)
Net loss per ordinary share - Basic and diluted
)
)
The quantitative impacts of the changes on the balance sheet as of June 30, 2018 are set out below (in thousands):
Under previous
Adjustment
As reported
Deferred revenue
$
$
)
$
Total current liabilities
)
Total liabilities
)
Accumulated deficit
)
)
Total stockholders’ equity
The quantitative impacts of the changes on the statement of cash flows for the six months ended June 30, 2018 are set out below (in thousands):
Under previous
Adjustment
As reported
Net loss
$
)
$
$
)
Decrease in payables and deferred revenue
)
)
)</t>
  </si>
  <si>
    <t>Revenue (Tables)</t>
  </si>
  <si>
    <t>Summary of revenue categories</t>
  </si>
  <si>
    <t>Revenue comprises the following categories (in thousands):
Three months
Six months
2018
2018
Development
$
$
Licenses
—
—
$
$</t>
  </si>
  <si>
    <t>Schedule of movements in deferred revenue</t>
  </si>
  <si>
    <t>The following table shows movements in deferred revenue for the six months ended June 30, 2018 (in thousands):
Deferred
Deferred revenue at January 1, 2018 under previous guidance
$
Cumulative effect of adopting ASC 606
)
Deferred revenue at January 1, 2018
Revenue recognized included in the opening deferred revenue
)
Change in variable consideration
)
Change in percentage of completion
Revenue in the period
)
Amounts invoiced in the period
Foreign exchange arising on consolidation
)
Deferred revenue at June 30, 2018
$</t>
  </si>
  <si>
    <t>Other income (expense), net (Tables)</t>
  </si>
  <si>
    <t>Schedule of Other income (expense), net</t>
  </si>
  <si>
    <t>Other income (expense), net consisted of the following (in thousands):
Three months ended
Six months ended
2018
2017
2018
2017
Foreign exchange (losses) gains
$
)
$
$
)
$
Losses on redemption or maturity of available-for-sale debt securities
)
—
)
—
Other
)
)
)
)
$
)
$
$
)
$</t>
  </si>
  <si>
    <t>Fair value measurements (Tables)</t>
  </si>
  <si>
    <t>Summary of fair value of assets and liabilities on a recurring basis based on fair value measurement criteria</t>
  </si>
  <si>
    <t>Assets and liabilities measured at fair value on a recurring basis based on Level 1, Level 2, and Level 3 fair value measurement criteria as of June 30, 2018 are as follows (in thousands):
June 30,
Fair value measurements using
2018
Level 1
Level 2
Level 3
Assets:
Marketable securities:
Corporate debt securities
$
$
$
—
$
—
Government bonds
—
—
Commercial paper
—
—
$
$
$
$
—</t>
  </si>
  <si>
    <t>Available-for-sale debt securities (Tables)</t>
  </si>
  <si>
    <t>Schedule of investments in available-for-sale debt securities</t>
  </si>
  <si>
    <t>As of June 30, 2018, the Company has the following investments in available-for-sale debt securities (in thousands):
Maturity
Amortized
Gross
Gross
Aggregate
Marketable securities:
Corporate debt securities
3 months to 1 year
$
$
—
$
)
$
Government bonds
3 months to 1 year
)
Commercial paper
3 months to 1 year
—
$
$
—
$
)
$</t>
  </si>
  <si>
    <t>Other current assets (Tables)</t>
  </si>
  <si>
    <t>Summary of other current assets</t>
  </si>
  <si>
    <t>Other current assets consisted of the following (in thousands):
June 30,
December 31,
Corporate tax receivable
$
$
Prepayments
Clinical materials
Other current assets
$
$</t>
  </si>
  <si>
    <t>Accrued expenses and other current liabilities (Tables)</t>
  </si>
  <si>
    <t>Schedule of accrued expenses and other current liabilities</t>
  </si>
  <si>
    <t>Accrued expenses and other current liabilities consisted of the following (in thousands):
June 30,
December 31,
Accrued clinical and development expenditure
$
$
Accrued employee expenses
VAT
—
Other accrued expenditure
Other liabilities
$
$</t>
  </si>
  <si>
    <t>Share-based compensation (Tables)</t>
  </si>
  <si>
    <t>Summary of share-based compensation expense included in the unaudited consolidated statements of operations</t>
  </si>
  <si>
    <t>The following table shows the total share-based compensation expense included in the unaudited consolidated statements of operations (thousands):
Three months ended
Six months ended
2018
2017
2018
2017
Research and development
$
$
$
$
General and administrative
$
$
$
$</t>
  </si>
  <si>
    <t>General (Details) - USD ($) $ in Thousands</t>
  </si>
  <si>
    <t>Summary of Significant Accounting Policies - Revenue from contract with customers (Details)</t>
  </si>
  <si>
    <t>1 Months Ended</t>
  </si>
  <si>
    <t>50 Months Ended</t>
  </si>
  <si>
    <t>Sep. 30, 2017USD ($)</t>
  </si>
  <si>
    <t>Jun. 30, 2014USD ($)</t>
  </si>
  <si>
    <t>Jun. 30, 2017USD ($)</t>
  </si>
  <si>
    <t>Jun. 30, 2018USD ($)contract</t>
  </si>
  <si>
    <t>Collaboration and License Agreement</t>
  </si>
  <si>
    <t>Option exercise fee</t>
  </si>
  <si>
    <t>GlaxoSmithKline Intellectual Property Development Ltd | Collaboration and License Agreement</t>
  </si>
  <si>
    <t>Number of contracts with customers | contract</t>
  </si>
  <si>
    <t>Upfront payment received</t>
  </si>
  <si>
    <t>Amount of development milestone achieved</t>
  </si>
  <si>
    <t>Estimate of variable consideration</t>
  </si>
  <si>
    <t>License exercise fee, expected to be received</t>
  </si>
  <si>
    <t>Licenses | GlaxoSmithKline Intellectual Property Development Ltd | Collaboration and License Agreement</t>
  </si>
  <si>
    <t>Summary of Significant Accounting Policies - New accounting pronouncements (Details) - USD ($)</t>
  </si>
  <si>
    <t>Jan. 01, 2018</t>
  </si>
  <si>
    <t>Net loss per ordinary share basic and diluted (in dollars per share)</t>
  </si>
  <si>
    <t>Cumulative effect of adopting ASC 606</t>
  </si>
  <si>
    <t>Right-of-use asset</t>
  </si>
  <si>
    <t>Lease liability</t>
  </si>
  <si>
    <t>ASU 2014-09</t>
  </si>
  <si>
    <t>ASU 2014-09 | Under previous revenue guidance</t>
  </si>
  <si>
    <t>Summary of Significant Accounting Policies - Related parties (Details) - USD ($)</t>
  </si>
  <si>
    <t>Research and Development Expense</t>
  </si>
  <si>
    <t>Immunocore</t>
  </si>
  <si>
    <t>Revenue (Details)</t>
  </si>
  <si>
    <t>Jun. 30, 2018USD ($)customer</t>
  </si>
  <si>
    <t>Jun. 30, 2018USD ($)itemcustomer</t>
  </si>
  <si>
    <t>Jan. 01, 2018USD ($)</t>
  </si>
  <si>
    <t>Dec. 31, 2017USD ($)</t>
  </si>
  <si>
    <t>Disaggregation of revenue</t>
  </si>
  <si>
    <t>Change in Contract with Customer, Liability [Abstract]</t>
  </si>
  <si>
    <t>Deferred revenue at beginning of the period</t>
  </si>
  <si>
    <t>Revenue recognized included in contract liability at beginning of the period</t>
  </si>
  <si>
    <t>Change in variable consideration</t>
  </si>
  <si>
    <t>Change in percentage of completion</t>
  </si>
  <si>
    <t>Amounts invoiced in the period</t>
  </si>
  <si>
    <t>Foreign exchange translation adjustment</t>
  </si>
  <si>
    <t>Deferred revenue at end of the period</t>
  </si>
  <si>
    <t>Contract assets, liability and receivables</t>
  </si>
  <si>
    <t>Remaining performance obligation</t>
  </si>
  <si>
    <t>NY-ESO program</t>
  </si>
  <si>
    <t>NY-ESO SPEAR T-cell therapy program</t>
  </si>
  <si>
    <t>PRAME program</t>
  </si>
  <si>
    <t>Under previous revenue guidance</t>
  </si>
  <si>
    <t>Under previous revenue guidance | ASU 2014-09</t>
  </si>
  <si>
    <t>Development</t>
  </si>
  <si>
    <t>GlaxoSmithKline Intellectual Property Development Ltd</t>
  </si>
  <si>
    <t>Number of customers | customer</t>
  </si>
  <si>
    <t>Number of geographic locations | item</t>
  </si>
  <si>
    <t>Other income (expense), net (Details) - USD ($)</t>
  </si>
  <si>
    <t>Foreign exchange (losses) gains</t>
  </si>
  <si>
    <t>Losses on redemption or maturity of available-for-sale debt securities</t>
  </si>
  <si>
    <t>Loss per share (Details) - shares</t>
  </si>
  <si>
    <t>Share options</t>
  </si>
  <si>
    <t>Antidilutive securities</t>
  </si>
  <si>
    <t>Potentially dilutive equity instruments excluded from the diluted loss per share (in shares)</t>
  </si>
  <si>
    <t>Fair value measurements (Details) - USD ($) $ in Thousands</t>
  </si>
  <si>
    <t>Marketable securities:</t>
  </si>
  <si>
    <t>Available-for-sale securities, Debt Securities, Current, Total</t>
  </si>
  <si>
    <t>Recurring basis</t>
  </si>
  <si>
    <t>Corporate debt securities</t>
  </si>
  <si>
    <t>Government bonds</t>
  </si>
  <si>
    <t>Commercial paper</t>
  </si>
  <si>
    <t>Recurring basis | Level 1</t>
  </si>
  <si>
    <t>Recurring basis | Level 2</t>
  </si>
  <si>
    <t>Available-for-sale debt securities (Details)</t>
  </si>
  <si>
    <t>Jun. 30, 2018USD ($)security</t>
  </si>
  <si>
    <t>Dec. 31, 2017USD ($)security</t>
  </si>
  <si>
    <t>Schedule of Available-for-sale Securities [Line Items]</t>
  </si>
  <si>
    <t>Aggregate fair value of securities</t>
  </si>
  <si>
    <t>Number of debt securities | security</t>
  </si>
  <si>
    <t>Marketable securities</t>
  </si>
  <si>
    <t>Amortized cost</t>
  </si>
  <si>
    <t>Gross unrealized losses</t>
  </si>
  <si>
    <t>Aggregate estimated fair value</t>
  </si>
  <si>
    <t>Corporate Debt Securities Maturity Period Three Months To One Year | Marketable securities</t>
  </si>
  <si>
    <t>Government Bonds Maturity Period Three Months to One Year | Marketable securities</t>
  </si>
  <si>
    <t>Commercial Paper Maturity Period Three Months to One Year | Marketable securities</t>
  </si>
  <si>
    <t>Debt Securities Available For Sale Continuous Unrealized Loss Position More than one year</t>
  </si>
  <si>
    <t>Minimum | Corporate Debt Securities Maturity Period Three Months To One Year | Marketable securities</t>
  </si>
  <si>
    <t>Available For Sale Securities Debt Maturity Period</t>
  </si>
  <si>
    <t>3 months</t>
  </si>
  <si>
    <t>Minimum | Government Bonds Maturity Period Three Months to One Year | Marketable securities</t>
  </si>
  <si>
    <t>Minimum | Commercial Paper Maturity Period Three Months to One Year | Marketable securities</t>
  </si>
  <si>
    <t>Maximum | Corporate Debt Securities Maturity Period Three Months To One Year | Marketable securities</t>
  </si>
  <si>
    <t>1 year</t>
  </si>
  <si>
    <t>Maximum | Government Bonds Maturity Period Three Months to One Year | Marketable securities</t>
  </si>
  <si>
    <t>Maximum | Commercial Paper Maturity Period Three Months to One Year | Marketable securities</t>
  </si>
  <si>
    <t>Other current assets (Details) - USD ($) $ in Thousands</t>
  </si>
  <si>
    <t>Corporate tax receivable</t>
  </si>
  <si>
    <t>Prepayments</t>
  </si>
  <si>
    <t>Other current assets, Total</t>
  </si>
  <si>
    <t>Accrued expenses and other current liabilities (Details) - USD ($) $ in Thousands</t>
  </si>
  <si>
    <t>Accrued clinical and development expenditure</t>
  </si>
  <si>
    <t>Accrued employee expenses</t>
  </si>
  <si>
    <t>VAT</t>
  </si>
  <si>
    <t>Other accrued expenditure</t>
  </si>
  <si>
    <t>Other liabilities</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t>
  </si>
  <si>
    <t>Jun. 30, 2018$ / sharesshares</t>
  </si>
  <si>
    <t>Jun. 30, 2017$ / sharesshares</t>
  </si>
  <si>
    <t>Jun. 30, 2018£ / sharesshares</t>
  </si>
  <si>
    <t>Number of options granted (in shares) | shares</t>
  </si>
  <si>
    <t>Weighted average fair value (in dollars per share) | $ / shares</t>
  </si>
  <si>
    <t>RSU</t>
  </si>
  <si>
    <t>Exercise price | £ / shares</t>
  </si>
  <si>
    <t>Vesting period (in years)</t>
  </si>
  <si>
    <t>4 years</t>
  </si>
  <si>
    <t>Contractual term (in years)</t>
  </si>
  <si>
    <t>10 years</t>
  </si>
  <si>
    <t>First anniversary | RSU</t>
  </si>
  <si>
    <t>Vesting percentage (as a percent)</t>
  </si>
  <si>
    <t>25.00%</t>
  </si>
  <si>
    <t>Annual installments over the following three years | RSU</t>
  </si>
  <si>
    <t>7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64964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46</v>
      </c>
      <c r="B1" s="2" t="s">
        <v>1</v>
      </c>
    </row>
    <row r="2" spans="1:2">
      <c r="B2" s="2" t="s">
        <v>147</v>
      </c>
    </row>
    <row r="3" spans="1:2">
      <c r="A3" s="4" t="s">
        <v>94</v>
      </c>
    </row>
    <row r="4" spans="1:2">
      <c r="A4" s="3" t="s">
        <v>138</v>
      </c>
    </row>
    <row r="5" spans="1:2">
      <c r="A5" s="4" t="s">
        <v>148</v>
      </c>
      <c r="B5" s="7" t="n">
        <v>47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66</v>
      </c>
      <c r="B1" s="2" t="s">
        <v>1</v>
      </c>
    </row>
    <row r="2" spans="1:2">
      <c r="B2" s="2" t="s">
        <v>2</v>
      </c>
    </row>
    <row r="3" spans="1:2">
      <c r="A3" s="3" t="s">
        <v>66</v>
      </c>
    </row>
    <row r="4" spans="1:2">
      <c r="A4" s="4" t="s">
        <v>66</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312</v>
      </c>
      <c r="C3" s="7" t="n">
        <v>84043</v>
      </c>
    </row>
    <row r="4" spans="1:3">
      <c r="A4" s="4" t="s">
        <v>28</v>
      </c>
      <c r="B4" s="5" t="n">
        <v>86716</v>
      </c>
      <c r="C4" s="5" t="n">
        <v>124218</v>
      </c>
    </row>
    <row r="5" spans="1:3">
      <c r="A5" s="4" t="s">
        <v>29</v>
      </c>
      <c r="C5" s="5" t="n">
        <v>206</v>
      </c>
    </row>
    <row r="6" spans="1:3">
      <c r="A6" s="4" t="s">
        <v>30</v>
      </c>
      <c r="B6" s="5" t="n">
        <v>32626</v>
      </c>
      <c r="C6" s="5" t="n">
        <v>21716</v>
      </c>
    </row>
    <row r="7" spans="1:3">
      <c r="A7" s="4" t="s">
        <v>31</v>
      </c>
      <c r="B7" s="5" t="n">
        <v>161654</v>
      </c>
      <c r="C7" s="5" t="n">
        <v>230183</v>
      </c>
    </row>
    <row r="8" spans="1:3">
      <c r="A8" s="4" t="s">
        <v>32</v>
      </c>
      <c r="B8" s="5" t="n">
        <v>4195</v>
      </c>
      <c r="C8" s="5" t="n">
        <v>4253</v>
      </c>
    </row>
    <row r="9" spans="1:3">
      <c r="A9" s="4" t="s">
        <v>33</v>
      </c>
      <c r="B9" s="5" t="n">
        <v>4782</v>
      </c>
      <c r="C9" s="5" t="n">
        <v>4695</v>
      </c>
    </row>
    <row r="10" spans="1:3">
      <c r="A10" s="4" t="s">
        <v>34</v>
      </c>
      <c r="B10" s="5" t="n">
        <v>39472</v>
      </c>
      <c r="C10" s="5" t="n">
        <v>40679</v>
      </c>
    </row>
    <row r="11" spans="1:3">
      <c r="A11" s="4" t="s">
        <v>35</v>
      </c>
      <c r="B11" s="5" t="n">
        <v>1196</v>
      </c>
      <c r="C11" s="5" t="n">
        <v>1337</v>
      </c>
    </row>
    <row r="12" spans="1:3">
      <c r="A12" s="4" t="s">
        <v>36</v>
      </c>
      <c r="B12" s="5" t="n">
        <v>211299</v>
      </c>
      <c r="C12" s="5" t="n">
        <v>281147</v>
      </c>
    </row>
    <row r="13" spans="1:3">
      <c r="A13" s="3" t="s">
        <v>37</v>
      </c>
    </row>
    <row r="14" spans="1:3">
      <c r="A14" s="4" t="s">
        <v>38</v>
      </c>
      <c r="B14" s="5" t="n">
        <v>4131</v>
      </c>
      <c r="C14" s="5" t="n">
        <v>8378</v>
      </c>
    </row>
    <row r="15" spans="1:3">
      <c r="A15" s="4" t="s">
        <v>39</v>
      </c>
      <c r="B15" s="5" t="n">
        <v>21457</v>
      </c>
      <c r="C15" s="5" t="n">
        <v>27201</v>
      </c>
    </row>
    <row r="16" spans="1:3">
      <c r="A16" s="4" t="s">
        <v>40</v>
      </c>
      <c r="B16" s="5" t="n">
        <v>16722</v>
      </c>
      <c r="C16" s="5" t="n">
        <v>38735</v>
      </c>
    </row>
    <row r="17" spans="1:3">
      <c r="A17" s="4" t="s">
        <v>41</v>
      </c>
      <c r="B17" s="5" t="n">
        <v>42310</v>
      </c>
      <c r="C17" s="5" t="n">
        <v>74314</v>
      </c>
    </row>
    <row r="18" spans="1:3">
      <c r="A18" s="4" t="s">
        <v>42</v>
      </c>
      <c r="B18" s="5" t="n">
        <v>3887</v>
      </c>
      <c r="C18" s="5" t="n">
        <v>3849</v>
      </c>
    </row>
    <row r="19" spans="1:3">
      <c r="A19" s="4" t="s">
        <v>43</v>
      </c>
      <c r="B19" s="5" t="n">
        <v>46197</v>
      </c>
      <c r="C19" s="5" t="n">
        <v>78163</v>
      </c>
    </row>
    <row r="20" spans="1:3">
      <c r="A20" s="3" t="s">
        <v>44</v>
      </c>
    </row>
    <row r="21" spans="1:3">
      <c r="A21" s="4" t="s">
        <v>45</v>
      </c>
      <c r="B21" s="5" t="n">
        <v>860</v>
      </c>
      <c r="C21" s="5" t="n">
        <v>854</v>
      </c>
    </row>
    <row r="22" spans="1:3">
      <c r="A22" s="4" t="s">
        <v>46</v>
      </c>
      <c r="B22" s="5" t="n">
        <v>466229</v>
      </c>
      <c r="C22" s="5" t="n">
        <v>455401</v>
      </c>
    </row>
    <row r="23" spans="1:3">
      <c r="A23" s="4" t="s">
        <v>47</v>
      </c>
      <c r="B23" s="5" t="n">
        <v>-14419</v>
      </c>
      <c r="C23" s="5" t="n">
        <v>-21641</v>
      </c>
    </row>
    <row r="24" spans="1:3">
      <c r="A24" s="4" t="s">
        <v>48</v>
      </c>
      <c r="B24" s="5" t="n">
        <v>-287568</v>
      </c>
      <c r="C24" s="5" t="n">
        <v>-231630</v>
      </c>
    </row>
    <row r="25" spans="1:3">
      <c r="A25" s="4" t="s">
        <v>49</v>
      </c>
      <c r="B25" s="5" t="n">
        <v>165102</v>
      </c>
      <c r="C25" s="5" t="n">
        <v>202984</v>
      </c>
    </row>
    <row r="26" spans="1:3">
      <c r="A26" s="4" t="s">
        <v>50</v>
      </c>
      <c r="B26" s="7" t="n">
        <v>211299</v>
      </c>
      <c r="C26" s="7" t="n">
        <v>28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1</v>
      </c>
    </row>
    <row r="4" spans="1:2">
      <c r="A4" s="4" t="s">
        <v>169</v>
      </c>
      <c r="B4" s="4" t="s">
        <v>170</v>
      </c>
    </row>
    <row r="5" spans="1:2">
      <c r="A5" s="4" t="s">
        <v>171</v>
      </c>
      <c r="B5" s="4" t="s">
        <v>172</v>
      </c>
    </row>
    <row r="6" spans="1:2">
      <c r="A6" s="4" t="s">
        <v>158</v>
      </c>
      <c r="B6" s="4" t="s">
        <v>173</v>
      </c>
    </row>
    <row r="7" spans="1:2">
      <c r="A7" s="4" t="s">
        <v>174</v>
      </c>
      <c r="B7" s="4" t="s">
        <v>175</v>
      </c>
    </row>
    <row r="8" spans="1:2">
      <c r="A8" s="4" t="s">
        <v>166</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4"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6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4"/>
    <col customWidth="1" max="3" min="3" width="27"/>
    <col customWidth="1" max="4" min="4" width="24"/>
    <col customWidth="1" max="5" min="5" width="27"/>
  </cols>
  <sheetData>
    <row r="1" spans="1:5">
      <c r="A1" s="1" t="s">
        <v>51</v>
      </c>
      <c r="B1" s="2" t="s">
        <v>52</v>
      </c>
      <c r="C1" s="2" t="s">
        <v>53</v>
      </c>
      <c r="D1" s="2" t="s">
        <v>54</v>
      </c>
      <c r="E1" s="2" t="s">
        <v>55</v>
      </c>
    </row>
    <row r="2" spans="1:5">
      <c r="A2" s="3" t="s">
        <v>56</v>
      </c>
    </row>
    <row r="3" spans="1:5">
      <c r="A3" s="4" t="s">
        <v>57</v>
      </c>
      <c r="C3" s="7" t="n">
        <v>0</v>
      </c>
      <c r="E3" s="7" t="n">
        <v>0</v>
      </c>
    </row>
    <row r="4" spans="1:5">
      <c r="A4" s="4" t="s">
        <v>58</v>
      </c>
      <c r="B4" s="8" t="n">
        <v>0.001</v>
      </c>
      <c r="D4" s="8" t="n">
        <v>0.001</v>
      </c>
    </row>
    <row r="5" spans="1:5">
      <c r="A5" s="4" t="s">
        <v>59</v>
      </c>
      <c r="C5" s="5" t="n">
        <v>701103126</v>
      </c>
      <c r="E5" s="5" t="n">
        <v>701103126</v>
      </c>
    </row>
    <row r="6" spans="1:5">
      <c r="A6" s="4" t="s">
        <v>60</v>
      </c>
      <c r="C6" s="5" t="n">
        <v>566496400</v>
      </c>
      <c r="E6" s="5" t="n">
        <v>562119334</v>
      </c>
    </row>
    <row r="7" spans="1:5">
      <c r="A7" s="4" t="s">
        <v>61</v>
      </c>
      <c r="C7" s="5" t="n">
        <v>566496400</v>
      </c>
      <c r="E7" s="5" t="n">
        <v>562119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8</v>
      </c>
      <c r="B1" s="2" t="s">
        <v>2</v>
      </c>
      <c r="C1" s="2" t="s">
        <v>25</v>
      </c>
    </row>
    <row r="2" spans="1:3">
      <c r="A2" s="3" t="s">
        <v>149</v>
      </c>
    </row>
    <row r="3" spans="1:3">
      <c r="A3" s="4" t="s">
        <v>48</v>
      </c>
      <c r="B3" s="7" t="n">
        <v>287568</v>
      </c>
      <c r="C3" s="7" t="n">
        <v>2316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209</v>
      </c>
      <c r="B1" s="2" t="s">
        <v>210</v>
      </c>
      <c r="D1" s="2" t="s">
        <v>63</v>
      </c>
      <c r="F1" s="2" t="s">
        <v>1</v>
      </c>
      <c r="H1" s="2" t="s">
        <v>211</v>
      </c>
    </row>
    <row r="2" spans="1:8">
      <c r="B2" s="2" t="s">
        <v>212</v>
      </c>
      <c r="C2" s="2" t="s">
        <v>213</v>
      </c>
      <c r="D2" s="2" t="s">
        <v>147</v>
      </c>
      <c r="E2" s="2" t="s">
        <v>214</v>
      </c>
      <c r="F2" s="2" t="s">
        <v>215</v>
      </c>
      <c r="G2" s="2" t="s">
        <v>214</v>
      </c>
      <c r="H2" s="2" t="s">
        <v>147</v>
      </c>
    </row>
    <row r="3" spans="1:8">
      <c r="A3" s="3" t="s">
        <v>216</v>
      </c>
    </row>
    <row r="4" spans="1:8">
      <c r="A4" s="4" t="s">
        <v>217</v>
      </c>
      <c r="D4" s="7" t="n">
        <v>9038000</v>
      </c>
      <c r="E4" s="7" t="n">
        <v>3521000</v>
      </c>
      <c r="F4" s="7" t="n">
        <v>17234000</v>
      </c>
      <c r="G4" s="7" t="n">
        <v>6378000</v>
      </c>
    </row>
    <row r="5" spans="1:8">
      <c r="A5" s="4" t="s">
        <v>218</v>
      </c>
    </row>
    <row r="6" spans="1:8">
      <c r="A6" s="3" t="s">
        <v>216</v>
      </c>
    </row>
    <row r="7" spans="1:8">
      <c r="A7" s="4" t="s">
        <v>219</v>
      </c>
      <c r="F7" s="5" t="n">
        <v>1</v>
      </c>
    </row>
    <row r="8" spans="1:8">
      <c r="A8" s="4" t="s">
        <v>220</v>
      </c>
      <c r="C8" s="7" t="n">
        <v>42123000</v>
      </c>
    </row>
    <row r="9" spans="1:8">
      <c r="A9" s="4" t="s">
        <v>221</v>
      </c>
      <c r="H9" s="7" t="n">
        <v>53691000</v>
      </c>
    </row>
    <row r="10" spans="1:8">
      <c r="A10" s="4" t="s">
        <v>222</v>
      </c>
      <c r="F10" s="7" t="n">
        <v>25544000</v>
      </c>
    </row>
    <row r="11" spans="1:8">
      <c r="A11" s="4" t="s">
        <v>223</v>
      </c>
      <c r="F11" s="7" t="n">
        <v>13198000</v>
      </c>
    </row>
    <row r="12" spans="1:8">
      <c r="A12" s="4" t="s">
        <v>224</v>
      </c>
    </row>
    <row r="13" spans="1:8">
      <c r="A13" s="3" t="s">
        <v>216</v>
      </c>
    </row>
    <row r="14" spans="1:8">
      <c r="A14" s="4" t="s">
        <v>217</v>
      </c>
      <c r="B14" s="7" t="n">
        <v>2661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5</v>
      </c>
      <c r="B1" s="2" t="s">
        <v>63</v>
      </c>
      <c r="D1" s="2" t="s">
        <v>1</v>
      </c>
    </row>
    <row r="2" spans="1:7">
      <c r="B2" s="2" t="s">
        <v>2</v>
      </c>
      <c r="C2" s="2" t="s">
        <v>64</v>
      </c>
      <c r="D2" s="2" t="s">
        <v>2</v>
      </c>
      <c r="E2" s="2" t="s">
        <v>64</v>
      </c>
      <c r="F2" s="2" t="s">
        <v>226</v>
      </c>
      <c r="G2" s="2" t="s">
        <v>25</v>
      </c>
    </row>
    <row r="3" spans="1:7">
      <c r="A3" s="3" t="s">
        <v>177</v>
      </c>
    </row>
    <row r="4" spans="1:7">
      <c r="A4" s="4" t="s">
        <v>66</v>
      </c>
      <c r="B4" s="7" t="n">
        <v>9038000</v>
      </c>
      <c r="C4" s="7" t="n">
        <v>3521000</v>
      </c>
      <c r="D4" s="7" t="n">
        <v>17234000</v>
      </c>
      <c r="E4" s="7" t="n">
        <v>6378000</v>
      </c>
    </row>
    <row r="5" spans="1:7">
      <c r="A5" s="4" t="s">
        <v>71</v>
      </c>
      <c r="B5" s="5" t="n">
        <v>-28877000</v>
      </c>
      <c r="C5" s="5" t="n">
        <v>-23780000</v>
      </c>
      <c r="D5" s="5" t="n">
        <v>-57277000</v>
      </c>
      <c r="E5" s="5" t="n">
        <v>-46001000</v>
      </c>
    </row>
    <row r="6" spans="1:7">
      <c r="A6" s="4" t="s">
        <v>74</v>
      </c>
      <c r="B6" s="5" t="n">
        <v>-43743000</v>
      </c>
      <c r="C6" s="5" t="n">
        <v>-20050000</v>
      </c>
      <c r="D6" s="5" t="n">
        <v>-64354000</v>
      </c>
      <c r="E6" s="5" t="n">
        <v>-41601000</v>
      </c>
    </row>
    <row r="7" spans="1:7">
      <c r="A7" s="4" t="s">
        <v>76</v>
      </c>
      <c r="B7" s="7" t="n">
        <v>-43845000</v>
      </c>
      <c r="C7" s="7" t="n">
        <v>-20215000</v>
      </c>
      <c r="D7" s="7" t="n">
        <v>-64583000</v>
      </c>
      <c r="E7" s="7" t="n">
        <v>-41997000</v>
      </c>
    </row>
    <row r="8" spans="1:7">
      <c r="A8" s="4" t="s">
        <v>227</v>
      </c>
      <c r="B8" s="9" t="n">
        <v>-0.08</v>
      </c>
      <c r="C8" s="9" t="n">
        <v>-0.04</v>
      </c>
      <c r="D8" s="9" t="n">
        <v>-0.11</v>
      </c>
      <c r="E8" s="9" t="n">
        <v>-0.09</v>
      </c>
    </row>
    <row r="9" spans="1:7">
      <c r="A9" s="4" t="s">
        <v>40</v>
      </c>
      <c r="B9" s="7" t="n">
        <v>16722000</v>
      </c>
      <c r="D9" s="7" t="n">
        <v>16722000</v>
      </c>
      <c r="G9" s="7" t="n">
        <v>38735000</v>
      </c>
    </row>
    <row r="10" spans="1:7">
      <c r="A10" s="4" t="s">
        <v>41</v>
      </c>
      <c r="B10" s="5" t="n">
        <v>42310000</v>
      </c>
      <c r="D10" s="5" t="n">
        <v>42310000</v>
      </c>
      <c r="G10" s="5" t="n">
        <v>74314000</v>
      </c>
    </row>
    <row r="11" spans="1:7">
      <c r="A11" s="4" t="s">
        <v>43</v>
      </c>
      <c r="B11" s="5" t="n">
        <v>46197000</v>
      </c>
      <c r="D11" s="5" t="n">
        <v>46197000</v>
      </c>
      <c r="G11" s="5" t="n">
        <v>78163000</v>
      </c>
    </row>
    <row r="12" spans="1:7">
      <c r="A12" s="4" t="s">
        <v>48</v>
      </c>
      <c r="B12" s="5" t="n">
        <v>-287568000</v>
      </c>
      <c r="D12" s="5" t="n">
        <v>-287568000</v>
      </c>
      <c r="G12" s="5" t="n">
        <v>-231630000</v>
      </c>
    </row>
    <row r="13" spans="1:7">
      <c r="A13" s="4" t="s">
        <v>49</v>
      </c>
      <c r="B13" s="5" t="n">
        <v>165102000</v>
      </c>
      <c r="D13" s="5" t="n">
        <v>165102000</v>
      </c>
      <c r="G13" s="5" t="n">
        <v>202984000</v>
      </c>
    </row>
    <row r="14" spans="1:7">
      <c r="A14" s="4" t="s">
        <v>83</v>
      </c>
      <c r="D14" s="5" t="n">
        <v>-64583000</v>
      </c>
      <c r="E14" s="7" t="n">
        <v>-41997000</v>
      </c>
    </row>
    <row r="15" spans="1:7">
      <c r="A15" s="4" t="s">
        <v>127</v>
      </c>
      <c r="D15" s="5" t="n">
        <v>-24162000</v>
      </c>
      <c r="E15" s="7" t="n">
        <v>-10125000</v>
      </c>
    </row>
    <row r="16" spans="1:7">
      <c r="A16" s="4" t="s">
        <v>228</v>
      </c>
      <c r="G16" s="7" t="n">
        <v>8645000</v>
      </c>
    </row>
    <row r="17" spans="1:7">
      <c r="A17" s="4" t="s">
        <v>229</v>
      </c>
      <c r="B17" s="5" t="n">
        <v>25000000</v>
      </c>
      <c r="D17" s="5" t="n">
        <v>25000000</v>
      </c>
    </row>
    <row r="18" spans="1:7">
      <c r="A18" s="4" t="s">
        <v>230</v>
      </c>
      <c r="B18" s="5" t="n">
        <v>25000000</v>
      </c>
      <c r="D18" s="5" t="n">
        <v>25000000</v>
      </c>
    </row>
    <row r="19" spans="1:7">
      <c r="A19" s="4" t="s">
        <v>231</v>
      </c>
    </row>
    <row r="20" spans="1:7">
      <c r="A20" s="3" t="s">
        <v>177</v>
      </c>
    </row>
    <row r="21" spans="1:7">
      <c r="A21" s="4" t="s">
        <v>228</v>
      </c>
      <c r="F21" s="7" t="n">
        <v>-8645000</v>
      </c>
    </row>
    <row r="22" spans="1:7">
      <c r="A22" s="4" t="s">
        <v>232</v>
      </c>
    </row>
    <row r="23" spans="1:7">
      <c r="A23" s="3" t="s">
        <v>177</v>
      </c>
    </row>
    <row r="24" spans="1:7">
      <c r="A24" s="4" t="s">
        <v>66</v>
      </c>
      <c r="B24" s="5" t="n">
        <v>3267000</v>
      </c>
      <c r="D24" s="5" t="n">
        <v>12263000</v>
      </c>
    </row>
    <row r="25" spans="1:7">
      <c r="A25" s="4" t="s">
        <v>71</v>
      </c>
      <c r="B25" s="5" t="n">
        <v>-34648000</v>
      </c>
      <c r="D25" s="5" t="n">
        <v>-62248000</v>
      </c>
    </row>
    <row r="26" spans="1:7">
      <c r="A26" s="4" t="s">
        <v>74</v>
      </c>
      <c r="B26" s="5" t="n">
        <v>-49514000</v>
      </c>
      <c r="D26" s="5" t="n">
        <v>-69325000</v>
      </c>
    </row>
    <row r="27" spans="1:7">
      <c r="A27" s="4" t="s">
        <v>76</v>
      </c>
      <c r="B27" s="7" t="n">
        <v>-49616000</v>
      </c>
      <c r="D27" s="7" t="n">
        <v>-69554</v>
      </c>
    </row>
    <row r="28" spans="1:7">
      <c r="A28" s="4" t="s">
        <v>227</v>
      </c>
      <c r="B28" s="9" t="n">
        <v>-0.09</v>
      </c>
      <c r="D28" s="9" t="n">
        <v>-0.12</v>
      </c>
    </row>
    <row r="29" spans="1:7">
      <c r="A29" s="4" t="s">
        <v>40</v>
      </c>
      <c r="B29" s="7" t="n">
        <v>30338000</v>
      </c>
      <c r="D29" s="7" t="n">
        <v>30338000</v>
      </c>
    </row>
    <row r="30" spans="1:7">
      <c r="A30" s="4" t="s">
        <v>41</v>
      </c>
      <c r="B30" s="5" t="n">
        <v>55926000</v>
      </c>
      <c r="D30" s="5" t="n">
        <v>55926000</v>
      </c>
    </row>
    <row r="31" spans="1:7">
      <c r="A31" s="4" t="s">
        <v>43</v>
      </c>
      <c r="B31" s="5" t="n">
        <v>59813000</v>
      </c>
      <c r="D31" s="5" t="n">
        <v>59813000</v>
      </c>
    </row>
    <row r="32" spans="1:7">
      <c r="A32" s="4" t="s">
        <v>48</v>
      </c>
      <c r="B32" s="5" t="n">
        <v>-301184000</v>
      </c>
      <c r="D32" s="5" t="n">
        <v>-301184000</v>
      </c>
    </row>
    <row r="33" spans="1:7">
      <c r="A33" s="4" t="s">
        <v>49</v>
      </c>
      <c r="B33" s="5" t="n">
        <v>151486000</v>
      </c>
      <c r="D33" s="5" t="n">
        <v>151486000</v>
      </c>
    </row>
    <row r="34" spans="1:7">
      <c r="A34" s="4" t="s">
        <v>83</v>
      </c>
      <c r="D34" s="5" t="n">
        <v>-69554000</v>
      </c>
    </row>
    <row r="35" spans="1:7">
      <c r="A35" s="4" t="s">
        <v>127</v>
      </c>
      <c r="D35" s="5" t="n">
        <v>-19191000</v>
      </c>
    </row>
    <row r="36" spans="1:7">
      <c r="A36" s="4" t="s">
        <v>182</v>
      </c>
    </row>
    <row r="37" spans="1:7">
      <c r="A37" s="3" t="s">
        <v>177</v>
      </c>
    </row>
    <row r="38" spans="1:7">
      <c r="A38" s="4" t="s">
        <v>66</v>
      </c>
      <c r="B38" s="5" t="n">
        <v>5771000</v>
      </c>
      <c r="D38" s="5" t="n">
        <v>4971000</v>
      </c>
    </row>
    <row r="39" spans="1:7">
      <c r="A39" s="4" t="s">
        <v>71</v>
      </c>
      <c r="B39" s="5" t="n">
        <v>5771000</v>
      </c>
      <c r="D39" s="5" t="n">
        <v>4971000</v>
      </c>
    </row>
    <row r="40" spans="1:7">
      <c r="A40" s="4" t="s">
        <v>74</v>
      </c>
      <c r="B40" s="5" t="n">
        <v>5771000</v>
      </c>
      <c r="D40" s="5" t="n">
        <v>4971000</v>
      </c>
    </row>
    <row r="41" spans="1:7">
      <c r="A41" s="4" t="s">
        <v>76</v>
      </c>
      <c r="B41" s="5" t="n">
        <v>5771000</v>
      </c>
      <c r="D41" s="5" t="n">
        <v>4971</v>
      </c>
    </row>
    <row r="42" spans="1:7">
      <c r="A42" s="4" t="s">
        <v>40</v>
      </c>
      <c r="B42" s="5" t="n">
        <v>-13616000</v>
      </c>
      <c r="D42" s="5" t="n">
        <v>-13616000</v>
      </c>
    </row>
    <row r="43" spans="1:7">
      <c r="A43" s="4" t="s">
        <v>41</v>
      </c>
      <c r="B43" s="5" t="n">
        <v>-13616000</v>
      </c>
      <c r="D43" s="5" t="n">
        <v>-13616000</v>
      </c>
    </row>
    <row r="44" spans="1:7">
      <c r="A44" s="4" t="s">
        <v>43</v>
      </c>
      <c r="B44" s="5" t="n">
        <v>-13616000</v>
      </c>
      <c r="D44" s="5" t="n">
        <v>-13616000</v>
      </c>
    </row>
    <row r="45" spans="1:7">
      <c r="A45" s="4" t="s">
        <v>48</v>
      </c>
      <c r="B45" s="5" t="n">
        <v>13616000</v>
      </c>
      <c r="D45" s="5" t="n">
        <v>13616000</v>
      </c>
    </row>
    <row r="46" spans="1:7">
      <c r="A46" s="4" t="s">
        <v>49</v>
      </c>
      <c r="B46" s="7" t="n">
        <v>13616000</v>
      </c>
      <c r="D46" s="5" t="n">
        <v>13616000</v>
      </c>
    </row>
    <row r="47" spans="1:7">
      <c r="A47" s="4" t="s">
        <v>83</v>
      </c>
      <c r="D47" s="5" t="n">
        <v>4971000</v>
      </c>
    </row>
    <row r="48" spans="1:7">
      <c r="A48" s="4" t="s">
        <v>127</v>
      </c>
      <c r="D48" s="7" t="n">
        <v>-497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3</v>
      </c>
      <c r="D1" s="2" t="s">
        <v>1</v>
      </c>
    </row>
    <row r="2" spans="1:5">
      <c r="B2" s="2" t="s">
        <v>2</v>
      </c>
      <c r="C2" s="2" t="s">
        <v>64</v>
      </c>
      <c r="D2" s="2" t="s">
        <v>2</v>
      </c>
      <c r="E2" s="2" t="s">
        <v>64</v>
      </c>
    </row>
    <row r="3" spans="1:5">
      <c r="A3" s="3" t="s">
        <v>179</v>
      </c>
    </row>
    <row r="4" spans="1:5">
      <c r="A4" s="4" t="s">
        <v>234</v>
      </c>
      <c r="B4" s="7" t="n">
        <v>26624000</v>
      </c>
      <c r="C4" s="7" t="n">
        <v>19591000</v>
      </c>
      <c r="D4" s="7" t="n">
        <v>52016000</v>
      </c>
      <c r="E4" s="7" t="n">
        <v>38206000</v>
      </c>
    </row>
    <row r="5" spans="1:5">
      <c r="A5" s="4" t="s">
        <v>235</v>
      </c>
    </row>
    <row r="6" spans="1:5">
      <c r="A6" s="3" t="s">
        <v>179</v>
      </c>
    </row>
    <row r="7" spans="1:5">
      <c r="A7" s="4" t="s">
        <v>234</v>
      </c>
      <c r="C7" s="7" t="n">
        <v>178000</v>
      </c>
      <c r="E7" s="7" t="n">
        <v>78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33"/>
    <col customWidth="1" max="5" min="5" width="21"/>
    <col customWidth="1" max="6" min="6" width="21"/>
    <col customWidth="1" max="7" min="7" width="21"/>
  </cols>
  <sheetData>
    <row r="1" spans="1:7">
      <c r="A1" s="1" t="s">
        <v>236</v>
      </c>
      <c r="B1" s="2" t="s">
        <v>63</v>
      </c>
      <c r="D1" s="2" t="s">
        <v>1</v>
      </c>
    </row>
    <row r="2" spans="1:7">
      <c r="B2" s="2" t="s">
        <v>237</v>
      </c>
      <c r="C2" s="2" t="s">
        <v>214</v>
      </c>
      <c r="D2" s="2" t="s">
        <v>238</v>
      </c>
      <c r="E2" s="2" t="s">
        <v>214</v>
      </c>
      <c r="F2" s="2" t="s">
        <v>239</v>
      </c>
      <c r="G2" s="2" t="s">
        <v>240</v>
      </c>
    </row>
    <row r="3" spans="1:7">
      <c r="A3" s="3" t="s">
        <v>241</v>
      </c>
    </row>
    <row r="4" spans="1:7">
      <c r="A4" s="4" t="s">
        <v>66</v>
      </c>
      <c r="B4" s="7" t="n">
        <v>9038000</v>
      </c>
      <c r="C4" s="7" t="n">
        <v>3521000</v>
      </c>
      <c r="D4" s="7" t="n">
        <v>17234000</v>
      </c>
      <c r="E4" s="7" t="n">
        <v>6378000</v>
      </c>
    </row>
    <row r="5" spans="1:7">
      <c r="A5" s="3" t="s">
        <v>242</v>
      </c>
    </row>
    <row r="6" spans="1:7">
      <c r="A6" s="4" t="s">
        <v>243</v>
      </c>
      <c r="D6" s="5" t="n">
        <v>30090000</v>
      </c>
    </row>
    <row r="7" spans="1:7">
      <c r="A7" s="4" t="s">
        <v>228</v>
      </c>
      <c r="G7" s="7" t="n">
        <v>8645000</v>
      </c>
    </row>
    <row r="8" spans="1:7">
      <c r="A8" s="4" t="s">
        <v>244</v>
      </c>
      <c r="D8" s="5" t="n">
        <v>11910000</v>
      </c>
    </row>
    <row r="9" spans="1:7">
      <c r="A9" s="4" t="s">
        <v>245</v>
      </c>
      <c r="D9" s="5" t="n">
        <v>-10396000</v>
      </c>
    </row>
    <row r="10" spans="1:7">
      <c r="A10" s="4" t="s">
        <v>246</v>
      </c>
      <c r="D10" s="5" t="n">
        <v>5072000</v>
      </c>
    </row>
    <row r="11" spans="1:7">
      <c r="A11" s="4" t="s">
        <v>66</v>
      </c>
      <c r="B11" s="5" t="n">
        <v>-9038000</v>
      </c>
      <c r="C11" s="7" t="n">
        <v>-3521000</v>
      </c>
      <c r="D11" s="5" t="n">
        <v>-17234000</v>
      </c>
      <c r="E11" s="7" t="n">
        <v>-6378000</v>
      </c>
    </row>
    <row r="12" spans="1:7">
      <c r="A12" s="4" t="s">
        <v>247</v>
      </c>
      <c r="D12" s="5" t="n">
        <v>4210000</v>
      </c>
    </row>
    <row r="13" spans="1:7">
      <c r="A13" s="4" t="s">
        <v>248</v>
      </c>
      <c r="D13" s="5" t="n">
        <v>-344000</v>
      </c>
    </row>
    <row r="14" spans="1:7">
      <c r="A14" s="4" t="s">
        <v>249</v>
      </c>
      <c r="B14" s="5" t="n">
        <v>16722000</v>
      </c>
      <c r="D14" s="5" t="n">
        <v>16722000</v>
      </c>
    </row>
    <row r="15" spans="1:7">
      <c r="A15" s="3" t="s">
        <v>250</v>
      </c>
    </row>
    <row r="16" spans="1:7">
      <c r="A16" s="4" t="s">
        <v>251</v>
      </c>
      <c r="B16" s="5" t="n">
        <v>42653000</v>
      </c>
      <c r="D16" s="5" t="n">
        <v>42653000</v>
      </c>
    </row>
    <row r="17" spans="1:7">
      <c r="A17" s="4" t="s">
        <v>231</v>
      </c>
    </row>
    <row r="18" spans="1:7">
      <c r="A18" s="3" t="s">
        <v>242</v>
      </c>
    </row>
    <row r="19" spans="1:7">
      <c r="A19" s="4" t="s">
        <v>228</v>
      </c>
      <c r="F19" s="7" t="n">
        <v>-8645000</v>
      </c>
    </row>
    <row r="20" spans="1:7">
      <c r="A20" s="4" t="s">
        <v>252</v>
      </c>
    </row>
    <row r="21" spans="1:7">
      <c r="A21" s="3" t="s">
        <v>250</v>
      </c>
    </row>
    <row r="22" spans="1:7">
      <c r="A22" s="4" t="s">
        <v>251</v>
      </c>
      <c r="B22" s="5" t="n">
        <v>946000</v>
      </c>
      <c r="D22" s="5" t="n">
        <v>946000</v>
      </c>
    </row>
    <row r="23" spans="1:7">
      <c r="A23" s="4" t="s">
        <v>253</v>
      </c>
    </row>
    <row r="24" spans="1:7">
      <c r="A24" s="3" t="s">
        <v>250</v>
      </c>
    </row>
    <row r="25" spans="1:7">
      <c r="A25" s="4" t="s">
        <v>251</v>
      </c>
      <c r="B25" s="5" t="n">
        <v>39593000</v>
      </c>
      <c r="D25" s="5" t="n">
        <v>39593000</v>
      </c>
    </row>
    <row r="26" spans="1:7">
      <c r="A26" s="4" t="s">
        <v>254</v>
      </c>
    </row>
    <row r="27" spans="1:7">
      <c r="A27" s="3" t="s">
        <v>250</v>
      </c>
    </row>
    <row r="28" spans="1:7">
      <c r="A28" s="4" t="s">
        <v>251</v>
      </c>
      <c r="B28" s="5" t="n">
        <v>2114000</v>
      </c>
      <c r="D28" s="5" t="n">
        <v>2114000</v>
      </c>
    </row>
    <row r="29" spans="1:7">
      <c r="A29" s="4" t="s">
        <v>255</v>
      </c>
    </row>
    <row r="30" spans="1:7">
      <c r="A30" s="3" t="s">
        <v>242</v>
      </c>
    </row>
    <row r="31" spans="1:7">
      <c r="A31" s="4" t="s">
        <v>243</v>
      </c>
      <c r="D31" s="5" t="n">
        <v>38735000</v>
      </c>
    </row>
    <row r="32" spans="1:7">
      <c r="A32" s="4" t="s">
        <v>256</v>
      </c>
    </row>
    <row r="33" spans="1:7">
      <c r="A33" s="3" t="s">
        <v>241</v>
      </c>
    </row>
    <row r="34" spans="1:7">
      <c r="A34" s="4" t="s">
        <v>66</v>
      </c>
      <c r="B34" s="5" t="n">
        <v>3267000</v>
      </c>
      <c r="D34" s="5" t="n">
        <v>12263000</v>
      </c>
    </row>
    <row r="35" spans="1:7">
      <c r="A35" s="3" t="s">
        <v>242</v>
      </c>
    </row>
    <row r="36" spans="1:7">
      <c r="A36" s="4" t="s">
        <v>66</v>
      </c>
      <c r="B36" s="5" t="n">
        <v>-3267000</v>
      </c>
      <c r="D36" s="5" t="n">
        <v>-12263000</v>
      </c>
    </row>
    <row r="37" spans="1:7">
      <c r="A37" s="4" t="s">
        <v>257</v>
      </c>
    </row>
    <row r="38" spans="1:7">
      <c r="A38" s="3" t="s">
        <v>241</v>
      </c>
    </row>
    <row r="39" spans="1:7">
      <c r="A39" s="4" t="s">
        <v>66</v>
      </c>
      <c r="B39" s="5" t="n">
        <v>9038000</v>
      </c>
      <c r="D39" s="5" t="n">
        <v>17234000</v>
      </c>
    </row>
    <row r="40" spans="1:7">
      <c r="A40" s="3" t="s">
        <v>242</v>
      </c>
    </row>
    <row r="41" spans="1:7">
      <c r="A41" s="4" t="s">
        <v>66</v>
      </c>
      <c r="B41" s="7" t="n">
        <v>-9038000</v>
      </c>
      <c r="D41" s="7" t="n">
        <v>-17234000</v>
      </c>
    </row>
    <row r="42" spans="1:7">
      <c r="A42" s="4" t="s">
        <v>258</v>
      </c>
    </row>
    <row r="43" spans="1:7">
      <c r="A43" s="3" t="s">
        <v>250</v>
      </c>
    </row>
    <row r="44" spans="1:7">
      <c r="A44" s="4" t="s">
        <v>259</v>
      </c>
      <c r="B44" s="5" t="n">
        <v>1</v>
      </c>
      <c r="D44" s="5" t="n">
        <v>1</v>
      </c>
    </row>
    <row r="45" spans="1:7">
      <c r="A45" s="4" t="s">
        <v>260</v>
      </c>
      <c r="D45" s="5"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1</v>
      </c>
      <c r="B1" s="2" t="s">
        <v>63</v>
      </c>
      <c r="D1" s="2" t="s">
        <v>1</v>
      </c>
    </row>
    <row r="2" spans="1:5">
      <c r="B2" s="2" t="s">
        <v>2</v>
      </c>
      <c r="C2" s="2" t="s">
        <v>64</v>
      </c>
      <c r="D2" s="2" t="s">
        <v>2</v>
      </c>
      <c r="E2" s="2" t="s">
        <v>64</v>
      </c>
    </row>
    <row r="3" spans="1:5">
      <c r="A3" s="3" t="s">
        <v>154</v>
      </c>
    </row>
    <row r="4" spans="1:5">
      <c r="A4" s="4" t="s">
        <v>262</v>
      </c>
      <c r="B4" s="7" t="n">
        <v>-14022000</v>
      </c>
      <c r="C4" s="7" t="n">
        <v>3289000</v>
      </c>
      <c r="D4" s="7" t="n">
        <v>-5605000</v>
      </c>
      <c r="E4" s="7" t="n">
        <v>3718000</v>
      </c>
    </row>
    <row r="5" spans="1:5">
      <c r="A5" s="4" t="s">
        <v>263</v>
      </c>
      <c r="B5" s="5" t="n">
        <v>-1310000</v>
      </c>
      <c r="D5" s="5" t="n">
        <v>-2473000</v>
      </c>
    </row>
    <row r="6" spans="1:5">
      <c r="A6" s="4" t="s">
        <v>123</v>
      </c>
      <c r="B6" s="5" t="n">
        <v>-74000</v>
      </c>
      <c r="C6" s="5" t="n">
        <v>-65000</v>
      </c>
      <c r="D6" s="5" t="n">
        <v>-198000</v>
      </c>
      <c r="E6" s="5" t="n">
        <v>-64000</v>
      </c>
    </row>
    <row r="7" spans="1:5">
      <c r="A7" s="4" t="s">
        <v>154</v>
      </c>
      <c r="B7" s="7" t="n">
        <v>-15406000</v>
      </c>
      <c r="C7" s="7" t="n">
        <v>3224000</v>
      </c>
      <c r="D7" s="7" t="n">
        <v>-8276000</v>
      </c>
      <c r="E7" s="7" t="n">
        <v>365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4</v>
      </c>
    </row>
    <row r="3" spans="1:3">
      <c r="A3" s="4" t="s">
        <v>265</v>
      </c>
    </row>
    <row r="4" spans="1:3">
      <c r="A4" s="3" t="s">
        <v>266</v>
      </c>
    </row>
    <row r="5" spans="1:3">
      <c r="A5" s="4" t="s">
        <v>267</v>
      </c>
      <c r="B5" s="5" t="n">
        <v>87434329</v>
      </c>
      <c r="C5" s="5" t="n">
        <v>670829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8</v>
      </c>
      <c r="B1" s="2" t="s">
        <v>2</v>
      </c>
      <c r="C1" s="2" t="s">
        <v>25</v>
      </c>
    </row>
    <row r="2" spans="1:3">
      <c r="A2" s="3" t="s">
        <v>269</v>
      </c>
    </row>
    <row r="3" spans="1:3">
      <c r="A3" s="4" t="s">
        <v>270</v>
      </c>
      <c r="B3" s="7" t="n">
        <v>86716</v>
      </c>
      <c r="C3" s="7" t="n">
        <v>124218</v>
      </c>
    </row>
    <row r="4" spans="1:3">
      <c r="A4" s="4" t="s">
        <v>271</v>
      </c>
    </row>
    <row r="5" spans="1:3">
      <c r="A5" s="3" t="s">
        <v>269</v>
      </c>
    </row>
    <row r="6" spans="1:3">
      <c r="A6" s="4" t="s">
        <v>272</v>
      </c>
      <c r="B6" s="5" t="n">
        <v>77688</v>
      </c>
    </row>
    <row r="7" spans="1:3">
      <c r="A7" s="4" t="s">
        <v>273</v>
      </c>
      <c r="B7" s="5" t="n">
        <v>6028</v>
      </c>
    </row>
    <row r="8" spans="1:3">
      <c r="A8" s="4" t="s">
        <v>274</v>
      </c>
      <c r="B8" s="5" t="n">
        <v>3000</v>
      </c>
    </row>
    <row r="9" spans="1:3">
      <c r="A9" s="4" t="s">
        <v>270</v>
      </c>
      <c r="B9" s="5" t="n">
        <v>86716</v>
      </c>
    </row>
    <row r="10" spans="1:3">
      <c r="A10" s="4" t="s">
        <v>275</v>
      </c>
    </row>
    <row r="11" spans="1:3">
      <c r="A11" s="3" t="s">
        <v>269</v>
      </c>
    </row>
    <row r="12" spans="1:3">
      <c r="A12" s="4" t="s">
        <v>272</v>
      </c>
      <c r="B12" s="5" t="n">
        <v>77688</v>
      </c>
    </row>
    <row r="13" spans="1:3">
      <c r="A13" s="4" t="s">
        <v>273</v>
      </c>
      <c r="B13" s="5" t="n">
        <v>6028</v>
      </c>
    </row>
    <row r="14" spans="1:3">
      <c r="A14" s="4" t="s">
        <v>270</v>
      </c>
      <c r="B14" s="5" t="n">
        <v>83716</v>
      </c>
    </row>
    <row r="15" spans="1:3">
      <c r="A15" s="4" t="s">
        <v>276</v>
      </c>
    </row>
    <row r="16" spans="1:3">
      <c r="A16" s="3" t="s">
        <v>269</v>
      </c>
    </row>
    <row r="17" spans="1:3">
      <c r="A17" s="4" t="s">
        <v>274</v>
      </c>
      <c r="B17" s="5" t="n">
        <v>3000</v>
      </c>
    </row>
    <row r="18" spans="1:3">
      <c r="A18" s="4" t="s">
        <v>270</v>
      </c>
      <c r="B18" s="7"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77</v>
      </c>
      <c r="B1" s="2" t="s">
        <v>63</v>
      </c>
      <c r="C1" s="2" t="s">
        <v>1</v>
      </c>
    </row>
    <row r="2" spans="1:4">
      <c r="B2" s="2" t="s">
        <v>278</v>
      </c>
      <c r="C2" s="2" t="s">
        <v>278</v>
      </c>
      <c r="D2" s="2" t="s">
        <v>279</v>
      </c>
    </row>
    <row r="3" spans="1:4">
      <c r="A3" s="3" t="s">
        <v>280</v>
      </c>
    </row>
    <row r="4" spans="1:4">
      <c r="A4" s="4" t="s">
        <v>121</v>
      </c>
      <c r="B4" s="7" t="n">
        <v>1310000</v>
      </c>
      <c r="C4" s="7" t="n">
        <v>2473000</v>
      </c>
    </row>
    <row r="5" spans="1:4">
      <c r="A5" s="4" t="s">
        <v>281</v>
      </c>
      <c r="B5" s="7" t="n">
        <v>81714000</v>
      </c>
      <c r="C5" s="7" t="n">
        <v>81714000</v>
      </c>
      <c r="D5" s="7" t="n">
        <v>125828000</v>
      </c>
    </row>
    <row r="6" spans="1:4">
      <c r="A6" s="4" t="s">
        <v>282</v>
      </c>
      <c r="B6" s="5" t="n">
        <v>33</v>
      </c>
      <c r="C6" s="5" t="n">
        <v>33</v>
      </c>
      <c r="D6" s="5" t="n">
        <v>54</v>
      </c>
    </row>
    <row r="7" spans="1:4">
      <c r="A7" s="4" t="s">
        <v>283</v>
      </c>
    </row>
    <row r="8" spans="1:4">
      <c r="A8" s="3" t="s">
        <v>280</v>
      </c>
    </row>
    <row r="9" spans="1:4">
      <c r="A9" s="4" t="s">
        <v>284</v>
      </c>
      <c r="B9" s="7" t="n">
        <v>86850000</v>
      </c>
      <c r="C9" s="7" t="n">
        <v>86850000</v>
      </c>
    </row>
    <row r="10" spans="1:4">
      <c r="A10" s="4" t="s">
        <v>285</v>
      </c>
      <c r="B10" s="5" t="n">
        <v>-134000</v>
      </c>
      <c r="C10" s="5" t="n">
        <v>-134000</v>
      </c>
    </row>
    <row r="11" spans="1:4">
      <c r="A11" s="4" t="s">
        <v>286</v>
      </c>
      <c r="B11" s="5" t="n">
        <v>86716000</v>
      </c>
      <c r="C11" s="5" t="n">
        <v>86716000</v>
      </c>
    </row>
    <row r="12" spans="1:4">
      <c r="A12" s="4" t="s">
        <v>287</v>
      </c>
    </row>
    <row r="13" spans="1:4">
      <c r="A13" s="3" t="s">
        <v>280</v>
      </c>
    </row>
    <row r="14" spans="1:4">
      <c r="A14" s="4" t="s">
        <v>284</v>
      </c>
      <c r="B14" s="5" t="n">
        <v>77820000</v>
      </c>
      <c r="C14" s="5" t="n">
        <v>77820000</v>
      </c>
    </row>
    <row r="15" spans="1:4">
      <c r="A15" s="4" t="s">
        <v>285</v>
      </c>
      <c r="B15" s="5" t="n">
        <v>-132000</v>
      </c>
      <c r="C15" s="5" t="n">
        <v>-132000</v>
      </c>
    </row>
    <row r="16" spans="1:4">
      <c r="A16" s="4" t="s">
        <v>286</v>
      </c>
      <c r="B16" s="5" t="n">
        <v>77688000</v>
      </c>
      <c r="C16" s="5" t="n">
        <v>77688000</v>
      </c>
    </row>
    <row r="17" spans="1:4">
      <c r="A17" s="4" t="s">
        <v>288</v>
      </c>
    </row>
    <row r="18" spans="1:4">
      <c r="A18" s="3" t="s">
        <v>280</v>
      </c>
    </row>
    <row r="19" spans="1:4">
      <c r="A19" s="4" t="s">
        <v>284</v>
      </c>
      <c r="B19" s="5" t="n">
        <v>6030000</v>
      </c>
      <c r="C19" s="5" t="n">
        <v>6030000</v>
      </c>
    </row>
    <row r="20" spans="1:4">
      <c r="A20" s="4" t="s">
        <v>285</v>
      </c>
      <c r="B20" s="5" t="n">
        <v>-2000</v>
      </c>
      <c r="C20" s="5" t="n">
        <v>-2000</v>
      </c>
    </row>
    <row r="21" spans="1:4">
      <c r="A21" s="4" t="s">
        <v>286</v>
      </c>
      <c r="B21" s="5" t="n">
        <v>6028000</v>
      </c>
      <c r="C21" s="5" t="n">
        <v>6028000</v>
      </c>
    </row>
    <row r="22" spans="1:4">
      <c r="A22" s="4" t="s">
        <v>289</v>
      </c>
    </row>
    <row r="23" spans="1:4">
      <c r="A23" s="3" t="s">
        <v>280</v>
      </c>
    </row>
    <row r="24" spans="1:4">
      <c r="A24" s="4" t="s">
        <v>284</v>
      </c>
      <c r="B24" s="5" t="n">
        <v>3000000</v>
      </c>
      <c r="C24" s="5" t="n">
        <v>3000000</v>
      </c>
    </row>
    <row r="25" spans="1:4">
      <c r="A25" s="4" t="s">
        <v>286</v>
      </c>
      <c r="B25" s="5" t="n">
        <v>3000000</v>
      </c>
      <c r="C25" s="5" t="n">
        <v>3000000</v>
      </c>
    </row>
    <row r="26" spans="1:4">
      <c r="A26" s="4" t="s">
        <v>290</v>
      </c>
    </row>
    <row r="27" spans="1:4">
      <c r="A27" s="3" t="s">
        <v>280</v>
      </c>
    </row>
    <row r="28" spans="1:4">
      <c r="A28" s="4" t="s">
        <v>286</v>
      </c>
      <c r="B28" s="5" t="n">
        <v>1400000</v>
      </c>
      <c r="C28" s="5" t="n">
        <v>1400000</v>
      </c>
    </row>
    <row r="29" spans="1:4">
      <c r="A29" s="4" t="s">
        <v>281</v>
      </c>
      <c r="B29" s="7" t="n">
        <v>2000</v>
      </c>
      <c r="C29" s="7" t="n">
        <v>2000</v>
      </c>
    </row>
    <row r="30" spans="1:4">
      <c r="A30" s="4" t="s">
        <v>282</v>
      </c>
      <c r="B30" s="5" t="n">
        <v>1</v>
      </c>
      <c r="C30" s="5" t="n">
        <v>1</v>
      </c>
    </row>
    <row r="31" spans="1:4">
      <c r="A31" s="4" t="s">
        <v>291</v>
      </c>
    </row>
    <row r="32" spans="1:4">
      <c r="A32" s="3" t="s">
        <v>280</v>
      </c>
    </row>
    <row r="33" spans="1:4">
      <c r="A33" s="4" t="s">
        <v>292</v>
      </c>
      <c r="C33" s="4" t="s">
        <v>293</v>
      </c>
    </row>
    <row r="34" spans="1:4">
      <c r="A34" s="4" t="s">
        <v>294</v>
      </c>
    </row>
    <row r="35" spans="1:4">
      <c r="A35" s="3" t="s">
        <v>280</v>
      </c>
    </row>
    <row r="36" spans="1:4">
      <c r="A36" s="4" t="s">
        <v>292</v>
      </c>
      <c r="C36" s="4" t="s">
        <v>293</v>
      </c>
    </row>
    <row r="37" spans="1:4">
      <c r="A37" s="4" t="s">
        <v>295</v>
      </c>
    </row>
    <row r="38" spans="1:4">
      <c r="A38" s="3" t="s">
        <v>280</v>
      </c>
    </row>
    <row r="39" spans="1:4">
      <c r="A39" s="4" t="s">
        <v>292</v>
      </c>
      <c r="C39" s="4" t="s">
        <v>293</v>
      </c>
    </row>
    <row r="40" spans="1:4">
      <c r="A40" s="4" t="s">
        <v>296</v>
      </c>
    </row>
    <row r="41" spans="1:4">
      <c r="A41" s="3" t="s">
        <v>280</v>
      </c>
    </row>
    <row r="42" spans="1:4">
      <c r="A42" s="4" t="s">
        <v>292</v>
      </c>
      <c r="C42" s="4" t="s">
        <v>297</v>
      </c>
    </row>
    <row r="43" spans="1:4">
      <c r="A43" s="4" t="s">
        <v>298</v>
      </c>
    </row>
    <row r="44" spans="1:4">
      <c r="A44" s="3" t="s">
        <v>280</v>
      </c>
    </row>
    <row r="45" spans="1:4">
      <c r="A45" s="4" t="s">
        <v>292</v>
      </c>
      <c r="C45" s="4" t="s">
        <v>297</v>
      </c>
    </row>
    <row r="46" spans="1:4">
      <c r="A46" s="4" t="s">
        <v>299</v>
      </c>
    </row>
    <row r="47" spans="1:4">
      <c r="A47" s="3" t="s">
        <v>280</v>
      </c>
    </row>
    <row r="48" spans="1:4">
      <c r="A48" s="4" t="s">
        <v>292</v>
      </c>
      <c r="C48"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0</v>
      </c>
      <c r="B1" s="2" t="s">
        <v>2</v>
      </c>
      <c r="C1" s="2" t="s">
        <v>25</v>
      </c>
    </row>
    <row r="2" spans="1:3">
      <c r="A2" s="3" t="s">
        <v>162</v>
      </c>
    </row>
    <row r="3" spans="1:3">
      <c r="A3" s="4" t="s">
        <v>301</v>
      </c>
      <c r="B3" s="7" t="n">
        <v>18605</v>
      </c>
      <c r="C3" s="7" t="n">
        <v>11454</v>
      </c>
    </row>
    <row r="4" spans="1:3">
      <c r="A4" s="4" t="s">
        <v>302</v>
      </c>
      <c r="B4" s="5" t="n">
        <v>9059</v>
      </c>
      <c r="C4" s="5" t="n">
        <v>6120</v>
      </c>
    </row>
    <row r="5" spans="1:3">
      <c r="A5" s="4" t="s">
        <v>33</v>
      </c>
      <c r="B5" s="5" t="n">
        <v>2993</v>
      </c>
      <c r="C5" s="5" t="n">
        <v>3760</v>
      </c>
    </row>
    <row r="6" spans="1:3">
      <c r="A6" s="4" t="s">
        <v>162</v>
      </c>
      <c r="B6" s="5" t="n">
        <v>1969</v>
      </c>
      <c r="C6" s="5" t="n">
        <v>382</v>
      </c>
    </row>
    <row r="7" spans="1:3">
      <c r="A7" s="4" t="s">
        <v>303</v>
      </c>
      <c r="B7" s="7" t="n">
        <v>32626</v>
      </c>
      <c r="C7" s="7" t="n">
        <v>21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038</v>
      </c>
      <c r="C4" s="7" t="n">
        <v>3521</v>
      </c>
      <c r="D4" s="7" t="n">
        <v>17234</v>
      </c>
      <c r="E4" s="7" t="n">
        <v>6378</v>
      </c>
    </row>
    <row r="5" spans="1:5">
      <c r="A5" s="3" t="s">
        <v>67</v>
      </c>
    </row>
    <row r="6" spans="1:5">
      <c r="A6" s="4" t="s">
        <v>68</v>
      </c>
      <c r="B6" s="5" t="n">
        <v>-26624</v>
      </c>
      <c r="C6" s="5" t="n">
        <v>-19591</v>
      </c>
      <c r="D6" s="5" t="n">
        <v>-52016</v>
      </c>
      <c r="E6" s="5" t="n">
        <v>-38206</v>
      </c>
    </row>
    <row r="7" spans="1:5">
      <c r="A7" s="4" t="s">
        <v>69</v>
      </c>
      <c r="B7" s="5" t="n">
        <v>-11291</v>
      </c>
      <c r="C7" s="5" t="n">
        <v>-7710</v>
      </c>
      <c r="D7" s="5" t="n">
        <v>-22495</v>
      </c>
      <c r="E7" s="5" t="n">
        <v>-14173</v>
      </c>
    </row>
    <row r="8" spans="1:5">
      <c r="A8" s="4" t="s">
        <v>70</v>
      </c>
      <c r="B8" s="5" t="n">
        <v>-37915</v>
      </c>
      <c r="C8" s="5" t="n">
        <v>-27301</v>
      </c>
      <c r="D8" s="5" t="n">
        <v>-74511</v>
      </c>
      <c r="E8" s="5" t="n">
        <v>-52379</v>
      </c>
    </row>
    <row r="9" spans="1:5">
      <c r="A9" s="4" t="s">
        <v>71</v>
      </c>
      <c r="B9" s="5" t="n">
        <v>-28877</v>
      </c>
      <c r="C9" s="5" t="n">
        <v>-23780</v>
      </c>
      <c r="D9" s="5" t="n">
        <v>-57277</v>
      </c>
      <c r="E9" s="5" t="n">
        <v>-46001</v>
      </c>
    </row>
    <row r="10" spans="1:5">
      <c r="A10" s="4" t="s">
        <v>72</v>
      </c>
      <c r="B10" s="5" t="n">
        <v>540</v>
      </c>
      <c r="C10" s="5" t="n">
        <v>506</v>
      </c>
      <c r="D10" s="5" t="n">
        <v>1199</v>
      </c>
      <c r="E10" s="5" t="n">
        <v>746</v>
      </c>
    </row>
    <row r="11" spans="1:5">
      <c r="A11" s="4" t="s">
        <v>73</v>
      </c>
      <c r="B11" s="5" t="n">
        <v>-15406</v>
      </c>
      <c r="C11" s="5" t="n">
        <v>3224</v>
      </c>
      <c r="D11" s="5" t="n">
        <v>-8276</v>
      </c>
      <c r="E11" s="5" t="n">
        <v>3654</v>
      </c>
    </row>
    <row r="12" spans="1:5">
      <c r="A12" s="4" t="s">
        <v>74</v>
      </c>
      <c r="B12" s="5" t="n">
        <v>-43743</v>
      </c>
      <c r="C12" s="5" t="n">
        <v>-20050</v>
      </c>
      <c r="D12" s="5" t="n">
        <v>-64354</v>
      </c>
      <c r="E12" s="5" t="n">
        <v>-41601</v>
      </c>
    </row>
    <row r="13" spans="1:5">
      <c r="A13" s="4" t="s">
        <v>75</v>
      </c>
      <c r="B13" s="5" t="n">
        <v>-102</v>
      </c>
      <c r="C13" s="5" t="n">
        <v>-165</v>
      </c>
      <c r="D13" s="5" t="n">
        <v>-229</v>
      </c>
      <c r="E13" s="5" t="n">
        <v>-396</v>
      </c>
    </row>
    <row r="14" spans="1:5">
      <c r="A14" s="4" t="s">
        <v>76</v>
      </c>
      <c r="B14" s="7" t="n">
        <v>-43845</v>
      </c>
      <c r="C14" s="7" t="n">
        <v>-20215</v>
      </c>
      <c r="D14" s="7" t="n">
        <v>-64583</v>
      </c>
      <c r="E14" s="7" t="n">
        <v>-41997</v>
      </c>
    </row>
    <row r="15" spans="1:5">
      <c r="A15" s="3" t="s">
        <v>77</v>
      </c>
    </row>
    <row r="16" spans="1:5">
      <c r="A16" s="4" t="s">
        <v>78</v>
      </c>
      <c r="B16" s="9" t="n">
        <v>-0.08</v>
      </c>
      <c r="C16" s="9" t="n">
        <v>-0.04</v>
      </c>
      <c r="D16" s="9" t="n">
        <v>-0.11</v>
      </c>
      <c r="E16" s="9" t="n">
        <v>-0.09</v>
      </c>
    </row>
    <row r="17" spans="1:5">
      <c r="A17" s="3" t="s">
        <v>79</v>
      </c>
    </row>
    <row r="18" spans="1:5">
      <c r="A18" s="4" t="s">
        <v>80</v>
      </c>
      <c r="B18" s="5" t="n">
        <v>565197217</v>
      </c>
      <c r="C18" s="5" t="n">
        <v>556776430</v>
      </c>
      <c r="D18" s="5" t="n">
        <v>563804832</v>
      </c>
      <c r="E18" s="5" t="n">
        <v>493392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64</v>
      </c>
    </row>
    <row r="3" spans="1:3">
      <c r="A3" s="4" t="s">
        <v>305</v>
      </c>
      <c r="B3" s="7" t="n">
        <v>11357</v>
      </c>
      <c r="C3" s="7" t="n">
        <v>10065</v>
      </c>
    </row>
    <row r="4" spans="1:3">
      <c r="A4" s="4" t="s">
        <v>306</v>
      </c>
      <c r="B4" s="5" t="n">
        <v>5419</v>
      </c>
      <c r="C4" s="5" t="n">
        <v>6592</v>
      </c>
    </row>
    <row r="5" spans="1:3">
      <c r="A5" s="4" t="s">
        <v>307</v>
      </c>
      <c r="C5" s="5" t="n">
        <v>5741</v>
      </c>
    </row>
    <row r="6" spans="1:3">
      <c r="A6" s="4" t="s">
        <v>308</v>
      </c>
      <c r="B6" s="5" t="n">
        <v>4238</v>
      </c>
      <c r="C6" s="5" t="n">
        <v>4446</v>
      </c>
    </row>
    <row r="7" spans="1:3">
      <c r="A7" s="4" t="s">
        <v>309</v>
      </c>
      <c r="B7" s="5" t="n">
        <v>443</v>
      </c>
      <c r="C7" s="5" t="n">
        <v>357</v>
      </c>
    </row>
    <row r="8" spans="1:3">
      <c r="A8" s="4" t="s">
        <v>97</v>
      </c>
      <c r="B8" s="7" t="n">
        <v>21457</v>
      </c>
      <c r="C8" s="7" t="n">
        <v>272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3</v>
      </c>
      <c r="D1" s="2" t="s">
        <v>1</v>
      </c>
    </row>
    <row r="2" spans="1:5">
      <c r="B2" s="2" t="s">
        <v>2</v>
      </c>
      <c r="C2" s="2" t="s">
        <v>64</v>
      </c>
      <c r="D2" s="2" t="s">
        <v>2</v>
      </c>
      <c r="E2" s="2" t="s">
        <v>64</v>
      </c>
    </row>
    <row r="3" spans="1:5">
      <c r="A3" s="3" t="s">
        <v>311</v>
      </c>
    </row>
    <row r="4" spans="1:5">
      <c r="A4" s="4" t="s">
        <v>312</v>
      </c>
      <c r="B4" s="7" t="n">
        <v>4079</v>
      </c>
      <c r="C4" s="7" t="n">
        <v>2072</v>
      </c>
      <c r="D4" s="7" t="n">
        <v>8411</v>
      </c>
      <c r="E4" s="7" t="n">
        <v>4757</v>
      </c>
    </row>
    <row r="5" spans="1:5">
      <c r="A5" s="4" t="s">
        <v>68</v>
      </c>
    </row>
    <row r="6" spans="1:5">
      <c r="A6" s="3" t="s">
        <v>311</v>
      </c>
    </row>
    <row r="7" spans="1:5">
      <c r="A7" s="4" t="s">
        <v>312</v>
      </c>
      <c r="B7" s="5" t="n">
        <v>2071</v>
      </c>
      <c r="C7" s="5" t="n">
        <v>871</v>
      </c>
      <c r="D7" s="5" t="n">
        <v>4285</v>
      </c>
      <c r="E7" s="5" t="n">
        <v>2229</v>
      </c>
    </row>
    <row r="8" spans="1:5">
      <c r="A8" s="4" t="s">
        <v>69</v>
      </c>
    </row>
    <row r="9" spans="1:5">
      <c r="A9" s="3" t="s">
        <v>311</v>
      </c>
    </row>
    <row r="10" spans="1:5">
      <c r="A10" s="4" t="s">
        <v>312</v>
      </c>
      <c r="B10" s="7" t="n">
        <v>2008</v>
      </c>
      <c r="C10" s="7" t="n">
        <v>1201</v>
      </c>
      <c r="D10" s="7" t="n">
        <v>4126</v>
      </c>
      <c r="E10" s="7" t="n">
        <v>25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 customWidth="1" max="5" min="5" width="30"/>
    <col customWidth="1" max="6" min="6" width="30"/>
  </cols>
  <sheetData>
    <row r="1" spans="1:6">
      <c r="A1" s="1" t="s">
        <v>313</v>
      </c>
      <c r="B1" s="2" t="s">
        <v>63</v>
      </c>
      <c r="D1" s="2" t="s">
        <v>1</v>
      </c>
    </row>
    <row r="2" spans="1:6">
      <c r="B2" s="2" t="s">
        <v>314</v>
      </c>
      <c r="C2" s="2" t="s">
        <v>315</v>
      </c>
      <c r="D2" s="2" t="s">
        <v>314</v>
      </c>
      <c r="E2" s="2" t="s">
        <v>316</v>
      </c>
      <c r="F2" s="2" t="s">
        <v>315</v>
      </c>
    </row>
    <row r="3" spans="1:6">
      <c r="A3" s="4" t="s">
        <v>317</v>
      </c>
      <c r="B3" s="5" t="n">
        <v>1435685</v>
      </c>
      <c r="C3" s="5" t="n">
        <v>1252176</v>
      </c>
      <c r="D3" s="5" t="n">
        <v>11430341</v>
      </c>
      <c r="E3" s="5" t="n">
        <v>11430341</v>
      </c>
      <c r="F3" s="5" t="n">
        <v>20203152</v>
      </c>
    </row>
    <row r="4" spans="1:6">
      <c r="A4" s="4" t="s">
        <v>318</v>
      </c>
      <c r="B4" s="9" t="n">
        <v>1.18</v>
      </c>
      <c r="C4" s="9" t="n">
        <v>0.42</v>
      </c>
      <c r="D4" s="9" t="n">
        <v>0.8</v>
      </c>
      <c r="F4" s="9" t="n">
        <v>0.35</v>
      </c>
    </row>
    <row r="5" spans="1:6">
      <c r="A5" s="4" t="s">
        <v>319</v>
      </c>
    </row>
    <row r="6" spans="1:6">
      <c r="A6" s="4" t="s">
        <v>317</v>
      </c>
      <c r="B6" s="5" t="n">
        <v>151056</v>
      </c>
      <c r="D6" s="5" t="n">
        <v>6703692</v>
      </c>
      <c r="E6" s="5" t="n">
        <v>6703692</v>
      </c>
    </row>
    <row r="7" spans="1:6">
      <c r="A7" s="4" t="s">
        <v>318</v>
      </c>
      <c r="B7" s="9" t="n">
        <v>1.88</v>
      </c>
      <c r="D7" s="9" t="n">
        <v>1.35</v>
      </c>
    </row>
    <row r="8" spans="1:6">
      <c r="A8" s="4" t="s">
        <v>320</v>
      </c>
      <c r="E8" s="8" t="n">
        <v>0.001</v>
      </c>
    </row>
    <row r="9" spans="1:6">
      <c r="A9" s="4" t="s">
        <v>321</v>
      </c>
      <c r="D9" s="4" t="s">
        <v>322</v>
      </c>
      <c r="E9" s="4" t="s">
        <v>322</v>
      </c>
    </row>
    <row r="10" spans="1:6">
      <c r="A10" s="4" t="s">
        <v>323</v>
      </c>
      <c r="D10" s="4" t="s">
        <v>324</v>
      </c>
      <c r="E10" s="4" t="s">
        <v>324</v>
      </c>
    </row>
    <row r="11" spans="1:6">
      <c r="A11" s="4" t="s">
        <v>325</v>
      </c>
    </row>
    <row r="12" spans="1:6">
      <c r="A12" s="4" t="s">
        <v>326</v>
      </c>
      <c r="D12" s="4" t="s">
        <v>327</v>
      </c>
      <c r="E12" s="4" t="s">
        <v>327</v>
      </c>
    </row>
    <row r="13" spans="1:6">
      <c r="A13" s="4" t="s">
        <v>328</v>
      </c>
    </row>
    <row r="14" spans="1:6">
      <c r="A14" s="4" t="s">
        <v>326</v>
      </c>
      <c r="D14" s="4" t="s">
        <v>329</v>
      </c>
      <c r="E14" s="4" t="s">
        <v>329</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3</v>
      </c>
      <c r="D1" s="2" t="s">
        <v>1</v>
      </c>
    </row>
    <row r="2" spans="1:5">
      <c r="B2" s="2" t="s">
        <v>2</v>
      </c>
      <c r="C2" s="2" t="s">
        <v>64</v>
      </c>
      <c r="D2" s="2" t="s">
        <v>2</v>
      </c>
      <c r="E2" s="2" t="s">
        <v>64</v>
      </c>
    </row>
    <row r="3" spans="1:5">
      <c r="A3" s="3" t="s">
        <v>82</v>
      </c>
    </row>
    <row r="4" spans="1:5">
      <c r="A4" s="4" t="s">
        <v>83</v>
      </c>
      <c r="B4" s="7" t="n">
        <v>-43845</v>
      </c>
      <c r="C4" s="7" t="n">
        <v>-20215</v>
      </c>
      <c r="D4" s="7" t="n">
        <v>-64583</v>
      </c>
      <c r="E4" s="7" t="n">
        <v>-41997</v>
      </c>
    </row>
    <row r="5" spans="1:5">
      <c r="A5" s="3" t="s">
        <v>84</v>
      </c>
    </row>
    <row r="6" spans="1:5">
      <c r="A6" s="4" t="s">
        <v>85</v>
      </c>
      <c r="B6" s="5" t="n">
        <v>6107</v>
      </c>
      <c r="C6" s="5" t="n">
        <v>-1192</v>
      </c>
      <c r="D6" s="5" t="n">
        <v>3582</v>
      </c>
      <c r="E6" s="5" t="n">
        <v>-1309</v>
      </c>
    </row>
    <row r="7" spans="1:5">
      <c r="A7" s="4" t="s">
        <v>86</v>
      </c>
      <c r="B7" s="5" t="n">
        <v>5223</v>
      </c>
      <c r="C7" s="5" t="n">
        <v>-1296</v>
      </c>
      <c r="D7" s="5" t="n">
        <v>1167</v>
      </c>
      <c r="E7" s="5" t="n">
        <v>-1296</v>
      </c>
    </row>
    <row r="8" spans="1:5">
      <c r="A8" s="4" t="s">
        <v>87</v>
      </c>
      <c r="B8" s="5" t="n">
        <v>1310</v>
      </c>
      <c r="D8" s="5" t="n">
        <v>2473</v>
      </c>
    </row>
    <row r="9" spans="1:5">
      <c r="A9" s="4" t="s">
        <v>88</v>
      </c>
      <c r="B9" s="7" t="n">
        <v>-31205</v>
      </c>
      <c r="C9" s="7" t="n">
        <v>-22703</v>
      </c>
      <c r="D9" s="7" t="n">
        <v>-57361</v>
      </c>
      <c r="E9" s="7" t="n">
        <v>-446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3</v>
      </c>
      <c r="D1" s="2" t="s">
        <v>1</v>
      </c>
    </row>
    <row r="2" spans="1:5">
      <c r="B2" s="2" t="s">
        <v>2</v>
      </c>
      <c r="C2" s="2" t="s">
        <v>64</v>
      </c>
      <c r="D2" s="2" t="s">
        <v>2</v>
      </c>
      <c r="E2" s="2" t="s">
        <v>64</v>
      </c>
    </row>
    <row r="3" spans="1:5">
      <c r="A3" s="3" t="s">
        <v>82</v>
      </c>
    </row>
    <row r="4" spans="1:5">
      <c r="A4" s="4" t="s">
        <v>90</v>
      </c>
      <c r="B4" s="7" t="n">
        <v>0</v>
      </c>
      <c r="C4" s="7" t="n">
        <v>0</v>
      </c>
      <c r="D4" s="7" t="n">
        <v>0</v>
      </c>
      <c r="E4" s="7" t="n">
        <v>0</v>
      </c>
    </row>
    <row r="5" spans="1:5">
      <c r="A5" s="4" t="s">
        <v>91</v>
      </c>
      <c r="B5" s="5" t="n">
        <v>0</v>
      </c>
      <c r="C5" s="5" t="n">
        <v>0</v>
      </c>
      <c r="D5" s="5" t="n">
        <v>0</v>
      </c>
      <c r="E5" s="5" t="n">
        <v>0</v>
      </c>
    </row>
    <row r="6" spans="1:5">
      <c r="A6" s="4" t="s">
        <v>92</v>
      </c>
      <c r="B6" s="7" t="n">
        <v>0</v>
      </c>
      <c r="C6" s="7" t="n">
        <v>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3"/>
    <col customWidth="1" max="5" min="5" width="76"/>
    <col customWidth="1" max="6" min="6" width="20"/>
    <col customWidth="1" max="7" min="7" width="11"/>
  </cols>
  <sheetData>
    <row r="1" spans="1:7">
      <c r="A1" s="1" t="s">
        <v>93</v>
      </c>
      <c r="B1" s="2" t="s">
        <v>94</v>
      </c>
      <c r="C1" s="2" t="s">
        <v>46</v>
      </c>
      <c r="D1" s="2" t="s">
        <v>95</v>
      </c>
      <c r="E1" s="2" t="s">
        <v>96</v>
      </c>
      <c r="F1" s="2" t="s">
        <v>48</v>
      </c>
      <c r="G1" s="2" t="s">
        <v>97</v>
      </c>
    </row>
    <row r="2" spans="1:7">
      <c r="A2" s="3" t="s">
        <v>98</v>
      </c>
    </row>
    <row r="3" spans="1:7">
      <c r="A3" s="4" t="s">
        <v>99</v>
      </c>
      <c r="F3" s="7" t="n">
        <v>8645</v>
      </c>
      <c r="G3" s="7" t="n">
        <v>8645</v>
      </c>
    </row>
    <row r="4" spans="1:7">
      <c r="A4" s="4" t="s">
        <v>100</v>
      </c>
      <c r="B4" s="7" t="n">
        <v>854</v>
      </c>
      <c r="C4" s="7" t="n">
        <v>455401</v>
      </c>
      <c r="D4" s="7" t="n">
        <v>-17867</v>
      </c>
      <c r="E4" s="7" t="n">
        <v>-3774</v>
      </c>
      <c r="F4" s="5" t="n">
        <v>-222985</v>
      </c>
      <c r="G4" s="5" t="n">
        <v>211629</v>
      </c>
    </row>
    <row r="5" spans="1:7">
      <c r="A5" s="4" t="s">
        <v>101</v>
      </c>
      <c r="B5" s="7" t="n">
        <v>854</v>
      </c>
      <c r="C5" s="5" t="n">
        <v>455401</v>
      </c>
      <c r="D5" s="5" t="n">
        <v>-17867</v>
      </c>
      <c r="E5" s="5" t="n">
        <v>-3774</v>
      </c>
      <c r="F5" s="5" t="n">
        <v>-231630</v>
      </c>
      <c r="G5" s="5" t="n">
        <v>202984</v>
      </c>
    </row>
    <row r="6" spans="1:7">
      <c r="A6" s="4" t="s">
        <v>102</v>
      </c>
      <c r="B6" s="5" t="n">
        <v>562119334</v>
      </c>
    </row>
    <row r="7" spans="1:7">
      <c r="A7" s="3" t="s">
        <v>98</v>
      </c>
    </row>
    <row r="8" spans="1:7">
      <c r="A8" s="4" t="s">
        <v>83</v>
      </c>
      <c r="F8" s="5" t="n">
        <v>-64583</v>
      </c>
      <c r="G8" s="5" t="n">
        <v>-64583</v>
      </c>
    </row>
    <row r="9" spans="1:7">
      <c r="A9" s="4" t="s">
        <v>103</v>
      </c>
      <c r="B9" s="7" t="n">
        <v>6</v>
      </c>
      <c r="C9" s="5" t="n">
        <v>2417</v>
      </c>
      <c r="G9" s="5" t="n">
        <v>2423</v>
      </c>
    </row>
    <row r="10" spans="1:7">
      <c r="A10" s="4" t="s">
        <v>104</v>
      </c>
      <c r="B10" s="5" t="n">
        <v>4377066</v>
      </c>
    </row>
    <row r="11" spans="1:7">
      <c r="A11" s="3" t="s">
        <v>105</v>
      </c>
    </row>
    <row r="12" spans="1:7">
      <c r="A12" s="4" t="s">
        <v>106</v>
      </c>
      <c r="D12" s="5" t="n">
        <v>3582</v>
      </c>
      <c r="G12" s="5" t="n">
        <v>3582</v>
      </c>
    </row>
    <row r="13" spans="1:7">
      <c r="A13" s="4" t="s">
        <v>107</v>
      </c>
      <c r="E13" s="5" t="n">
        <v>1167</v>
      </c>
      <c r="G13" s="5" t="n">
        <v>1167</v>
      </c>
    </row>
    <row r="14" spans="1:7">
      <c r="A14" s="4" t="s">
        <v>108</v>
      </c>
      <c r="E14" s="5" t="n">
        <v>-2473</v>
      </c>
      <c r="G14" s="5" t="n">
        <v>-2473</v>
      </c>
    </row>
    <row r="15" spans="1:7">
      <c r="A15" s="4" t="s">
        <v>109</v>
      </c>
      <c r="C15" s="5" t="n">
        <v>8411</v>
      </c>
      <c r="G15" s="5" t="n">
        <v>8411</v>
      </c>
    </row>
    <row r="16" spans="1:7">
      <c r="A16" s="4" t="s">
        <v>110</v>
      </c>
      <c r="B16" s="7" t="n">
        <v>860</v>
      </c>
      <c r="C16" s="7" t="n">
        <v>466229</v>
      </c>
      <c r="D16" s="7" t="n">
        <v>-14285</v>
      </c>
      <c r="E16" s="7" t="n">
        <v>-134</v>
      </c>
      <c r="F16" s="7" t="n">
        <v>-287568</v>
      </c>
      <c r="G16" s="7" t="n">
        <v>165102</v>
      </c>
    </row>
    <row r="17" spans="1:7">
      <c r="A17" s="4" t="s">
        <v>111</v>
      </c>
      <c r="B17" s="5" t="n">
        <v>566496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3</v>
      </c>
      <c r="D1" s="2" t="s">
        <v>1</v>
      </c>
    </row>
    <row r="2" spans="1:5">
      <c r="B2" s="2" t="s">
        <v>2</v>
      </c>
      <c r="C2" s="2" t="s">
        <v>64</v>
      </c>
      <c r="D2" s="2" t="s">
        <v>2</v>
      </c>
      <c r="E2" s="2" t="s">
        <v>64</v>
      </c>
    </row>
    <row r="3" spans="1:5">
      <c r="A3" s="3" t="s">
        <v>113</v>
      </c>
    </row>
    <row r="4" spans="1:5">
      <c r="A4" s="4" t="s">
        <v>114</v>
      </c>
      <c r="B4" s="7" t="n">
        <v>0</v>
      </c>
      <c r="C4" s="7" t="n">
        <v>0</v>
      </c>
      <c r="D4" s="7" t="n">
        <v>0</v>
      </c>
      <c r="E4" s="7" t="n">
        <v>0</v>
      </c>
    </row>
    <row r="5" spans="1:5">
      <c r="A5" s="4" t="s">
        <v>115</v>
      </c>
      <c r="B5" s="7" t="n">
        <v>0</v>
      </c>
      <c r="C5" s="7" t="n">
        <v>0</v>
      </c>
      <c r="D5" s="7" t="n">
        <v>0</v>
      </c>
      <c r="E5"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4</v>
      </c>
    </row>
    <row r="3" spans="1:3">
      <c r="A3" s="3" t="s">
        <v>117</v>
      </c>
    </row>
    <row r="4" spans="1:3">
      <c r="A4" s="4" t="s">
        <v>83</v>
      </c>
      <c r="B4" s="7" t="n">
        <v>-64583000</v>
      </c>
      <c r="C4" s="7" t="n">
        <v>-41997000</v>
      </c>
    </row>
    <row r="5" spans="1:3">
      <c r="A5" s="3" t="s">
        <v>118</v>
      </c>
    </row>
    <row r="6" spans="1:3">
      <c r="A6" s="4" t="s">
        <v>119</v>
      </c>
      <c r="B6" s="5" t="n">
        <v>3499000</v>
      </c>
      <c r="C6" s="5" t="n">
        <v>2023000</v>
      </c>
    </row>
    <row r="7" spans="1:3">
      <c r="A7" s="4" t="s">
        <v>120</v>
      </c>
      <c r="B7" s="5" t="n">
        <v>304000</v>
      </c>
      <c r="C7" s="5" t="n">
        <v>159000</v>
      </c>
    </row>
    <row r="8" spans="1:3">
      <c r="A8" s="4" t="s">
        <v>109</v>
      </c>
      <c r="B8" s="5" t="n">
        <v>8411000</v>
      </c>
      <c r="C8" s="5" t="n">
        <v>4757000</v>
      </c>
    </row>
    <row r="9" spans="1:3">
      <c r="A9" s="4" t="s">
        <v>121</v>
      </c>
      <c r="B9" s="5" t="n">
        <v>2473000</v>
      </c>
    </row>
    <row r="10" spans="1:3">
      <c r="A10" s="4" t="s">
        <v>122</v>
      </c>
      <c r="B10" s="5" t="n">
        <v>2915000</v>
      </c>
      <c r="C10" s="5" t="n">
        <v>-3206000</v>
      </c>
    </row>
    <row r="11" spans="1:3">
      <c r="A11" s="4" t="s">
        <v>123</v>
      </c>
      <c r="B11" s="5" t="n">
        <v>16000</v>
      </c>
      <c r="C11" s="5" t="n">
        <v>194000</v>
      </c>
    </row>
    <row r="12" spans="1:3">
      <c r="A12" s="3" t="s">
        <v>124</v>
      </c>
    </row>
    <row r="13" spans="1:3">
      <c r="A13" s="4" t="s">
        <v>125</v>
      </c>
      <c r="B13" s="5" t="n">
        <v>-11602000</v>
      </c>
      <c r="C13" s="5" t="n">
        <v>2301000</v>
      </c>
    </row>
    <row r="14" spans="1:3">
      <c r="A14" s="4" t="s">
        <v>126</v>
      </c>
      <c r="B14" s="5" t="n">
        <v>87000</v>
      </c>
      <c r="C14" s="5" t="n">
        <v>-554000</v>
      </c>
    </row>
    <row r="15" spans="1:3">
      <c r="A15" s="4" t="s">
        <v>127</v>
      </c>
      <c r="B15" s="5" t="n">
        <v>-24162000</v>
      </c>
      <c r="C15" s="5" t="n">
        <v>-10125000</v>
      </c>
    </row>
    <row r="16" spans="1:3">
      <c r="A16" s="4" t="s">
        <v>128</v>
      </c>
      <c r="B16" s="5" t="n">
        <v>-82642000</v>
      </c>
      <c r="C16" s="5" t="n">
        <v>-46448000</v>
      </c>
    </row>
    <row r="17" spans="1:3">
      <c r="A17" s="3" t="s">
        <v>129</v>
      </c>
    </row>
    <row r="18" spans="1:3">
      <c r="A18" s="4" t="s">
        <v>130</v>
      </c>
      <c r="B18" s="5" t="n">
        <v>-3139000</v>
      </c>
      <c r="C18" s="5" t="n">
        <v>-21188000</v>
      </c>
    </row>
    <row r="19" spans="1:3">
      <c r="A19" s="4" t="s">
        <v>131</v>
      </c>
      <c r="B19" s="5" t="n">
        <v>-10000</v>
      </c>
      <c r="C19" s="5" t="n">
        <v>-266000</v>
      </c>
    </row>
    <row r="20" spans="1:3">
      <c r="A20" s="4" t="s">
        <v>132</v>
      </c>
      <c r="C20" s="5" t="n">
        <v>550000</v>
      </c>
    </row>
    <row r="21" spans="1:3">
      <c r="A21" s="4" t="s">
        <v>133</v>
      </c>
      <c r="C21" s="5" t="n">
        <v>22857000</v>
      </c>
    </row>
    <row r="22" spans="1:3">
      <c r="A22" s="4" t="s">
        <v>134</v>
      </c>
      <c r="C22" s="5" t="n">
        <v>-18000000</v>
      </c>
    </row>
    <row r="23" spans="1:3">
      <c r="A23" s="4" t="s">
        <v>135</v>
      </c>
      <c r="B23" s="5" t="n">
        <v>70717000</v>
      </c>
    </row>
    <row r="24" spans="1:3">
      <c r="A24" s="4" t="s">
        <v>136</v>
      </c>
      <c r="B24" s="5" t="n">
        <v>-33556000</v>
      </c>
      <c r="C24" s="5" t="n">
        <v>-79774000</v>
      </c>
    </row>
    <row r="25" spans="1:3">
      <c r="A25" s="4" t="s">
        <v>137</v>
      </c>
      <c r="B25" s="5" t="n">
        <v>34012000</v>
      </c>
      <c r="C25" s="5" t="n">
        <v>-95821000</v>
      </c>
    </row>
    <row r="26" spans="1:3">
      <c r="A26" s="3" t="s">
        <v>138</v>
      </c>
    </row>
    <row r="27" spans="1:3">
      <c r="A27" s="4" t="s">
        <v>139</v>
      </c>
      <c r="C27" s="5" t="n">
        <v>103167000</v>
      </c>
    </row>
    <row r="28" spans="1:3">
      <c r="A28" s="4" t="s">
        <v>140</v>
      </c>
      <c r="B28" s="5" t="n">
        <v>2424000</v>
      </c>
      <c r="C28" s="5" t="n">
        <v>31000</v>
      </c>
    </row>
    <row r="29" spans="1:3">
      <c r="A29" s="4" t="s">
        <v>141</v>
      </c>
      <c r="B29" s="5" t="n">
        <v>2424000</v>
      </c>
      <c r="C29" s="5" t="n">
        <v>103198000</v>
      </c>
    </row>
    <row r="30" spans="1:3">
      <c r="A30" s="4" t="s">
        <v>142</v>
      </c>
      <c r="B30" s="5" t="n">
        <v>4417000</v>
      </c>
      <c r="C30" s="5" t="n">
        <v>2429000</v>
      </c>
    </row>
    <row r="31" spans="1:3">
      <c r="A31" s="4" t="s">
        <v>143</v>
      </c>
      <c r="B31" s="5" t="n">
        <v>-41789000</v>
      </c>
      <c r="C31" s="5" t="n">
        <v>-36642000</v>
      </c>
    </row>
    <row r="32" spans="1:3">
      <c r="A32" s="4" t="s">
        <v>144</v>
      </c>
      <c r="B32" s="5" t="n">
        <v>88296000</v>
      </c>
      <c r="C32" s="5" t="n">
        <v>162796000</v>
      </c>
    </row>
    <row r="33" spans="1:3">
      <c r="A33" s="4" t="s">
        <v>145</v>
      </c>
      <c r="B33" s="7" t="n">
        <v>46507000</v>
      </c>
      <c r="C33" s="7" t="n">
        <v>126154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13:51Z</dcterms:created>
  <dcterms:modified xmlns:dcterms="http://purl.org/dc/terms/" xmlns:xsi="http://www.w3.org/2001/XMLSchema-instance" xsi:type="dcterms:W3CDTF">2018-08-02T12:13:51Z</dcterms:modified>
</cp:coreProperties>
</file>